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 (Tables)"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Preferred Stock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lected Quarterly Financial _2" sheetId="36" state="visible" r:id="rId36"/>
    <sheet xmlns:r="http://schemas.openxmlformats.org/officeDocument/2006/relationships" name="Nature of the Business and Ba_2" sheetId="37" state="visible" r:id="rId37"/>
    <sheet xmlns:r="http://schemas.openxmlformats.org/officeDocument/2006/relationships" name="Summary of Significant Accoun_3" sheetId="38" state="visible" r:id="rId38"/>
    <sheet xmlns:r="http://schemas.openxmlformats.org/officeDocument/2006/relationships" name="Fair Value Measurement (Details" sheetId="39" state="visible" r:id="rId39"/>
    <sheet xmlns:r="http://schemas.openxmlformats.org/officeDocument/2006/relationships" name="Marketable Securities (Details)"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Preferred Stock - Additional In" sheetId="46" state="visible" r:id="rId46"/>
    <sheet xmlns:r="http://schemas.openxmlformats.org/officeDocument/2006/relationships" name="Preferred Stock - Redeemable Co" sheetId="47" state="visible" r:id="rId47"/>
    <sheet xmlns:r="http://schemas.openxmlformats.org/officeDocument/2006/relationships" name="Common Stock - Additional Infor" sheetId="48" state="visible" r:id="rId48"/>
    <sheet xmlns:r="http://schemas.openxmlformats.org/officeDocument/2006/relationships" name="Common Stock - Stock Reserved f"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St_3" sheetId="52" state="visible" r:id="rId52"/>
    <sheet xmlns:r="http://schemas.openxmlformats.org/officeDocument/2006/relationships" name="Stock-Based Compensation - Rest" sheetId="53" state="visible" r:id="rId53"/>
    <sheet xmlns:r="http://schemas.openxmlformats.org/officeDocument/2006/relationships" name="Stock-Based Compensation - Foun" sheetId="54" state="visible" r:id="rId54"/>
    <sheet xmlns:r="http://schemas.openxmlformats.org/officeDocument/2006/relationships" name="Stock-Based Compensation - Fo_2" sheetId="55" state="visible" r:id="rId55"/>
    <sheet xmlns:r="http://schemas.openxmlformats.org/officeDocument/2006/relationships" name="Stock-Based Compensation - St_4" sheetId="56" state="visible" r:id="rId56"/>
    <sheet xmlns:r="http://schemas.openxmlformats.org/officeDocument/2006/relationships" name="401(k) Savings Plan (Details)" sheetId="57" state="visible" r:id="rId57"/>
    <sheet xmlns:r="http://schemas.openxmlformats.org/officeDocument/2006/relationships" name="Income Taxes - Effective Income" sheetId="58" state="visible" r:id="rId58"/>
    <sheet xmlns:r="http://schemas.openxmlformats.org/officeDocument/2006/relationships" name="Income Taxes - Net Deferred Tax" sheetId="59" state="visible" r:id="rId59"/>
    <sheet xmlns:r="http://schemas.openxmlformats.org/officeDocument/2006/relationships" name="Income Taxes - Additional Infor" sheetId="60" state="visible" r:id="rId60"/>
    <sheet xmlns:r="http://schemas.openxmlformats.org/officeDocument/2006/relationships" name="Income Taxes - Changes in Valua" sheetId="61" state="visible" r:id="rId61"/>
    <sheet xmlns:r="http://schemas.openxmlformats.org/officeDocument/2006/relationships" name="Net Loss per Share - Calculatio" sheetId="62" state="visible" r:id="rId62"/>
    <sheet xmlns:r="http://schemas.openxmlformats.org/officeDocument/2006/relationships" name="Net Loss per Share - Antidiluti" sheetId="63" state="visible" r:id="rId63"/>
    <sheet xmlns:r="http://schemas.openxmlformats.org/officeDocument/2006/relationships" name="Related Parties (Details)"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8</t>
  </si>
  <si>
    <t>Mar. 01, 2019</t>
  </si>
  <si>
    <t>Jun. 29, 2018</t>
  </si>
  <si>
    <t>Document and Entity Information</t>
  </si>
  <si>
    <t>Entity Registrant Name</t>
  </si>
  <si>
    <t>Neon Therapeutics, Inc.</t>
  </si>
  <si>
    <t>Entity Central Index Key</t>
  </si>
  <si>
    <t>0001694187</t>
  </si>
  <si>
    <t>Document Type</t>
  </si>
  <si>
    <t>10-K</t>
  </si>
  <si>
    <t>Document Period End Date</t>
  </si>
  <si>
    <t>Dec. 31,
		2018</t>
  </si>
  <si>
    <t>Document Fiscal Year Focus</t>
  </si>
  <si>
    <t>2018</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Common Stock, Shares Outstanding</t>
  </si>
  <si>
    <t>Entity Public Float</t>
  </si>
  <si>
    <t>CONSOLIDATED BALANCE SHEETS - USD ($)</t>
  </si>
  <si>
    <t>Dec. 31, 2017</t>
  </si>
  <si>
    <t>Current assets:</t>
  </si>
  <si>
    <t>Cash and cash equivalents</t>
  </si>
  <si>
    <t>Marketable securities</t>
  </si>
  <si>
    <t>Prepaid expenses and other current assets</t>
  </si>
  <si>
    <t>Total current assets</t>
  </si>
  <si>
    <t>Property and equipment, net</t>
  </si>
  <si>
    <t>Deferred offering costs</t>
  </si>
  <si>
    <t>Other long-term assets</t>
  </si>
  <si>
    <t>Total assets</t>
  </si>
  <si>
    <t>Current liabilities:</t>
  </si>
  <si>
    <t>Accounts payable</t>
  </si>
  <si>
    <t>Accrued expenses</t>
  </si>
  <si>
    <t>Total current liabilities</t>
  </si>
  <si>
    <t>Other liabilities</t>
  </si>
  <si>
    <t>Total liabilities</t>
  </si>
  <si>
    <t>Commitments and contingencies (Note 7)</t>
  </si>
  <si>
    <t xml:space="preserve"> </t>
  </si>
  <si>
    <t>Redeemable convertible preferred stock (Series A and B) and contingently redeemable restricted common stock</t>
  </si>
  <si>
    <t>Stockholders' equity (deficit):</t>
  </si>
  <si>
    <t>Common stock, $0.001 par value; 150,000,000 shares and 130,000,000 shares authorized as of December 31, 2018 and December 31, 2017, respectively; 28,314,274 and 3,302,927 shares issued and outstanding as of December 31, 2018 and 2017, respectively</t>
  </si>
  <si>
    <t>Additional paid-in capital</t>
  </si>
  <si>
    <t>Accumulated other comprehensive loss</t>
  </si>
  <si>
    <t>Accumulated deficit</t>
  </si>
  <si>
    <t>Total stockholders' equity (deficit)</t>
  </si>
  <si>
    <t>Total liabilities, redeemable convertible preferred stock, contingently redeemable restricted common stock and stockholders' equity (deficit)</t>
  </si>
  <si>
    <t>Redeemable convertible preferred stock (Series A and B)</t>
  </si>
  <si>
    <t>Contingently redeemable restricted common stock</t>
  </si>
  <si>
    <t>CONSOLIDATED BALANCE SHEETS (Parenthetical) - $ / shares</t>
  </si>
  <si>
    <t>Common stock, par value (in dollars per share)</t>
  </si>
  <si>
    <t>Common stock, shares authorized (in shares)</t>
  </si>
  <si>
    <t>Common stock, shares issued (in shares)</t>
  </si>
  <si>
    <t>Common stock, shares outstanding (in shar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CONSOLIDATED STATEMENTS OF OPERATIONS AND COMPREHENSIVE LOSS - USD ($) $ in Thousands</t>
  </si>
  <si>
    <t>Dec. 31, 2016</t>
  </si>
  <si>
    <t>Operating expenses:</t>
  </si>
  <si>
    <t>Research and development</t>
  </si>
  <si>
    <t>General and administrative</t>
  </si>
  <si>
    <t>Total operating expenses</t>
  </si>
  <si>
    <t>Loss from operations</t>
  </si>
  <si>
    <t>Other income (expense), net</t>
  </si>
  <si>
    <t>Interest income</t>
  </si>
  <si>
    <t>Other expense</t>
  </si>
  <si>
    <t>Total other income (expense), net</t>
  </si>
  <si>
    <t>Net loss</t>
  </si>
  <si>
    <t>Accretion of redeemable convertible preferred stock to redemption value</t>
  </si>
  <si>
    <t>Net loss attributable to common stockholders</t>
  </si>
  <si>
    <t>Net loss per share attributable to common stockholders, basic and diluted (in dollars per share)</t>
  </si>
  <si>
    <t>Weighted average common shares outstanding, basic and diluted (in shares)</t>
  </si>
  <si>
    <t>Comprehensive loss:</t>
  </si>
  <si>
    <t>Other comprehensive loss:</t>
  </si>
  <si>
    <t>Unrealized losses on marketable securities</t>
  </si>
  <si>
    <t>Total other comprehensive loss</t>
  </si>
  <si>
    <t>Comprehensive loss</t>
  </si>
  <si>
    <t>CONSOLIDATED STATEMENTS OF REDEEMABLE CONVERTIBLE PREFERRED STOCK, CONTINGENTLY REDEEMABLE RESTRICTED COMMON STOCK AND STOCKHOLDERS' EQUITY (DEFICIT) - USD ($) $ in Thousands</t>
  </si>
  <si>
    <t>Total</t>
  </si>
  <si>
    <t>Common Stock</t>
  </si>
  <si>
    <t>Additional Paid-in Capital</t>
  </si>
  <si>
    <t>Accumulated Other Comprehensive Loss</t>
  </si>
  <si>
    <t>Accumulated Deficit</t>
  </si>
  <si>
    <t>Series A preferred stock</t>
  </si>
  <si>
    <t>Series B preferred stock</t>
  </si>
  <si>
    <t>Balance at the beginning of the period (in shares) at Dec. 31, 2015</t>
  </si>
  <si>
    <t>Balance at the beginning of the period at Dec. 31, 2015</t>
  </si>
  <si>
    <t>Changes in temporary equity</t>
  </si>
  <si>
    <t>Issuance of redeemable convertible preferred stock, net of issuance costs (in shares)</t>
  </si>
  <si>
    <t>Issuance of redeemable convertible preferred stock, net of issuance costs</t>
  </si>
  <si>
    <t>Stock-based compensation expense</t>
  </si>
  <si>
    <t>Balance at the end of the period (in shares) at Dec. 31, 2016</t>
  </si>
  <si>
    <t>Balance at the end of the period at Dec. 31, 2016</t>
  </si>
  <si>
    <t>Changes in equity</t>
  </si>
  <si>
    <t>Issuance of restricted common stock (in shares)</t>
  </si>
  <si>
    <t>Issuance of restricted common stock</t>
  </si>
  <si>
    <t>Cancellation of restricted common stock (in shares)</t>
  </si>
  <si>
    <t>Cancellation of restricted common stock</t>
  </si>
  <si>
    <t>Conversion of redeemable convertible preferred stock and contingently redeemable restricted common stock to common stock</t>
  </si>
  <si>
    <t>Vesting of restricted common stock</t>
  </si>
  <si>
    <t>Balance at the end of the period (in shares) at Dec. 31, 2017</t>
  </si>
  <si>
    <t>Balance at the end of the period at Dec. 31, 2017</t>
  </si>
  <si>
    <t>Exercise of stock options (in shares)</t>
  </si>
  <si>
    <t>Exercise of stock options</t>
  </si>
  <si>
    <t>Conversion of redeemable convertible preferred stock to common stock (in shares)</t>
  </si>
  <si>
    <t>Balance at the end of the period (in shares) at Dec. 31, 2018</t>
  </si>
  <si>
    <t>Balance at the end of the period at Dec. 31, 2018</t>
  </si>
  <si>
    <t>Conversion of redeemable convertible preferred stock and contingently redeemable restricted common stock to common stock (in shares)</t>
  </si>
  <si>
    <t>Issuance of common stock upon completion of initial public offering, net of commissions, underwriting discounts and offering costs (in shares)</t>
  </si>
  <si>
    <t>Issuance of common stock upon completion of initial public offering, net of commissions, underwriting discounts and offering costs</t>
  </si>
  <si>
    <t>CONSOLIDATED STATEMENTS OF REDEEMABLE CONVERTIBLE PREFERRED STOCK, CONTINGENTLY REDEEMABLE RESTRICTED COMMON STOCK AND STOCKHOLDERS' EQUITY (DEFICIT) (Parenthetical) - USD ($) $ in Thousands</t>
  </si>
  <si>
    <t>Issuance of redeemable convertible preferred stock, issuance costs</t>
  </si>
  <si>
    <t>CONSOLIDATED STATEMENTS OF CASH FLOWS - USD ($) $ in Thousands</t>
  </si>
  <si>
    <t>Cash flows from operating activities:</t>
  </si>
  <si>
    <t>Adjustments to reconcile net loss to net cash used in operating activities:</t>
  </si>
  <si>
    <t>Depreciation and amortization expense</t>
  </si>
  <si>
    <t>Net amortization of premiums and discounts on marketable securities</t>
  </si>
  <si>
    <t>Loss on disposal of property and equipment</t>
  </si>
  <si>
    <t>Changes in operating assets and liabilities:</t>
  </si>
  <si>
    <t>Accrued expenses and other liabilities</t>
  </si>
  <si>
    <t>Net cash used in operating activities</t>
  </si>
  <si>
    <t>Cash flows from investing activities:</t>
  </si>
  <si>
    <t>Purchases of marketable securities</t>
  </si>
  <si>
    <t>Sales and maturities of marketable securities</t>
  </si>
  <si>
    <t>Purchases of property and equipment</t>
  </si>
  <si>
    <t>Cash proceeds from sales of property and equipment</t>
  </si>
  <si>
    <t>Net cash used in investing activities</t>
  </si>
  <si>
    <t>Cash flows from financing activities:</t>
  </si>
  <si>
    <t>Proceeds from initial public offering of common stock, net of commissions and underwriting discounts</t>
  </si>
  <si>
    <t>Proceeds from exercise of stock options</t>
  </si>
  <si>
    <t>Repurchase of unvested restricted common stock</t>
  </si>
  <si>
    <t>Payment of initial public offering cost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non-cash items:</t>
  </si>
  <si>
    <t>Conversion of redeemable convertible preferred stock and contingently redeemable restricted common stock to common stock upon closing of the initial public offering</t>
  </si>
  <si>
    <t>Purchases of property and equipment included in accounts payable and accrued expenses</t>
  </si>
  <si>
    <t>Deferred offering costs included in accounts payable and accrued expenses</t>
  </si>
  <si>
    <t>Proceeds from issuance of redeemable convertible preferred stock, net of issuance costs</t>
  </si>
  <si>
    <t>CONSOLIDATED STATEMENTS OF CASH FLOWS (Parenthetical) - USD ($) $ in Thousands</t>
  </si>
  <si>
    <t>Reconciliation of the cash, cash equivalents and restricted cash balances</t>
  </si>
  <si>
    <t>Restricted cash included in other long-term assets</t>
  </si>
  <si>
    <t>Total cash, cash equivalents and restricted cash</t>
  </si>
  <si>
    <t>Nature of the Business and Basis of Presentation</t>
  </si>
  <si>
    <t>Organization, Consolidation and Presentation of Financial Statements [Abstract]</t>
  </si>
  <si>
    <t>Nature of the Business and Basis of Presentation Neon Therapeutics, Inc. (the "Company") is a clinical-stage immuno-oncology company and a leader in the field of neoantigen-targeted therapies, dedicated to transforming the treatment of cancer by directing the immune system towards neoantigens. The Company is leveraging its neoantigen platform and over a decade of insights from its founders to develop neoantigen-targeted therapies that use two distinct approaches, NEON / ONE and NEON / SELECT. These approaches focus on targeting a prioritized set of what the Company believes are the most therapeutically-relevant neoantigens. In NEON / ONE, these neoantigens are specific to each individual. In NEON / SELECT, these neoantigens are shared across subsets of patients or tumor types. The Company is applying these two approaches to develop neoantigen-targeted product candidates using multiple treatment modalities. NEO-PV-01, the Company's most advanced product candidate, is a personal neoantigen vaccine that is custom-designed and manufactured based on the unique mutational fingerprint of each individual patient. The neoantigen-targeted peptides in NEO-PV-01 are intended to generate an immune response that trains each patient's immune system to target his or her individual tumor's particular neoantigens and kill the cancer cells. NEO-PV-01 is currently being evaluated in multiple Phase 1b clinical trials. NEO-PTC-01, the Company's personal neoantigen T cell therapy, consists of multiple T cell populations targeting what we predict to be the most therapeutically-relevant neoantigens from each patient’s tumor. NEO-PTC-01 is currently in preclinical development, and the Company expects to file a clinical trial application in Europe in the second half of 2019 to evaluate NEO-PTC-01 in solid tumors in patients who are refractory to checkpoint inhibitors. NEON / SELECT is the Company's precision medicine approach to neoantigen-targeted therapies. The Company's first product candidate using this approach, NEO-SV-01, is a neoantigen vaccine for the treatment of a genetically defined subset of estrogen-receptor-positive breast cancer, for which the Company expects to file an Investigational New Drug application in the first half of 2019.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Initial Public Offering On June 29, 2018, the Company completed an initial public offering (“IPO”) of its common stock, and issued and sold 6,250,000 shares of common stock at a public offering price of $16.00 per share, resulting in net proceeds of $89.9 million after deducting underwriting discounts, commissions and other offering costs. Upon the closing of the IPO in June 2018, all 93,222,418 shares of the Company’s outstanding redeemable convertible preferred stock converted into an aggregate of 18,644,462 shares of common stock (see Note 8). In advance of the IPO, the board of directors and the stockholders of the Company approved a one-for-five reverse split of the Company’s issued and outstanding common stock that became effective on June 13, 2018. All common share and per share amounts in these consolidated financial statements have been retroactively adjusted for all periods presented to give effect to the reverse stock split. Liquidity In accordance with Accounting Standards Update ("ASU") No. 2014-15, Disclosure of Uncertainties about an Entity's Ability to Continue as a Going Concern (Subtopic 205-40) ,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December 31, 2018, the Company has funded its operations with net proceeds of $89.9 million from its IPO, as well as an aggregate of $161.1 million of net proceeds from sales of the Company’s preferred stock and convertible debt. Since inception, the Company has incurred recurring losses and negative cash flows from operations in each period and on an aggregate basis. As of December 31, 2018 and 2017, the Company had an accumulated deficit of $173.8 million and $93.6 million , respectively. The Company expects its operating losses and negative operating cash flows to continue into the foreseeable future as it continues to develop, manufacture and commercialize its products. As of March 11, 2019 , the issuance date of these consolidated financial statements, the Company expects that, based on its current operating plan, its cash, cash equivalents and marketable securities will be sufficient to fund its operating expenses and capital expenditure requirements into at least the second quarter of 2020.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financings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si>
  <si>
    <t>Summary of Significant Accounting Policies</t>
  </si>
  <si>
    <t>Accounting Policies [Abstract]</t>
  </si>
  <si>
    <t>Summary of Significant Accounting Policies Basis of Presentation and Consolidation The accompanying consolidated financial statements and the related disclosures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solidated financial statements include, but are not limited to, estimates related to accrued expenses, the valuation of common stock prior to the completion of the Company's IPO, stock-based compensation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s reflected in the consolidated balance sheets for prepaid expenses and other current assets, accounts payable and accrued expenses approximate their fair values, due to their short-term nature. Cash Equivalents Cash equivalents are highly liquid investments that are readily convertible into cash with original maturities of three months or less when purchased. Cash equivalents consisted primarily of money market funds as of December 31, 2018 and 2017 . Restricted Cash As of December 31, 2018 and 2017 , the Company had restricted cash of $0.5 million and $0.6 million , respectively, which was related to a security deposit associated with the Company's facility lease. Restricted cash accounts are classified within other long-term assets. Marketable Securities The Company classifies its available-for-sale investments as current assets on the balance sheet if they mature within one year from the balance sheet date. The Company classifies all of its investments as available-for-sale securities. Available‑for‑sale debt securities are recorded at fair value. Unrealized gains and losses on available-for-sale debt securities are reported as accumulated other comprehensive income (loss), which is a separate component of stockholders' equity (deficit). The amortized cost of debt securities in this category is adjusted for the amortization of premiums and accretion of discounts to maturity, which are included in interest income. The cost of securities sold is determined on a specific identification basis, and realized gains and losses are included in other income (expense) with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Property and Equipment Property and equipment, including leasehold improvements, are recorded at cost, net of accumulated depreciation and amortization. The Company capitalizes equipment that is acquired for research and development activities and that has alternative future use. Property and equipment are depreciated using the straight-line method over the estimated useful life of each asset as follows: Asset Classification Estimated Useful Life Laboratory equipment 7 years Furniture and fixtures 7 years Software 5 years Computer equipment 3 years Leasehold improvements Lesser of useful life or remaining lease term Upon retirement or sale of assets, the cost and related accumulated depreciation and amortization are removed from the balance sheet and the resulting gain or loss is reflected within the consolidated statements of operations and comprehensive loss.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Deferred Offering Costs The Company capitalizes certain legal, professional accounting and other third-party fees that are directly associated with in-process equity financings as deferred offering costs until the equity financings are consummated. After consummation of an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 of operations and comprehensive loss. As of December 31, 2017, the Company had capitalized $1.6 million in deferred financing costs related to its IPO. These deferred financing costs were subsequently reclassified to stockholders’ equity (deficit) upon the completion of the IPO in June 2018. No deferred offering costs were capitalized as of December 31, 2018. Research and Development Expenses Research and development expenses include costs directly attributable to the execution of research and development programs, including personnel-related expenses such as salaries, benefits, and non-cash stock-based compensation expense; materials; supplies; depreciation on and maintenance of research equipment; manufacturing and external costs related to outside vendors engaged to conduct both preclinical studies and clinical trials; and the allocable portions of facility costs, such as rent, utilities, repairs and maintenance, depreciation, and general support services. All costs associated with research and development activities are expensed as incurred. 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invoices received and contracted costs. Significant judgments and estimates are made in determining the accrued balances at the end of any reporting period. Actual results could differ from the Company's estimate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Patent Costs All patent-related costs incurred in connection with the filing, maintenance and prosecution of patent applications are expensed as incurred due to the uncertainty about the recovery of the expenditure. Amounts incurred are classified as general and administrative expenses in the accompanying consolidated statements of operations and comprehensive loss. Stock-Based Compensation The Company measures all stock-based awards granted to employees and directors based on the fair value on the date of grant. Compensation expense of those awards is recognized over the requisite service period, which is generally the vesting period of the respective award. The Company primarily issues awards with service-based vesting conditions and records the expense for these awards using the straight-line method. The Company records the expense for stock-based awards with performance-based vesting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For share-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as applicable. The fair value of each restricted common stock award is based on the fair value of the Company's common stock, less any applicable purchase price. The fair value of each stock option is estimated using the Black-Scholes option-pricing model, which requires inputs based on certain subjective assumption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Company uses the remaining contractual term for the expected life of non-employee awards. The expected dividend yield is assumed to be zero as the Company has never paid dividends and has no current plans to pay any dividends on common stock. Beginning with the year ended December 31, 2017 , the Company adopted ASU No. 2016-09, Compensation—Stock Compensation (Topic 718): Improvements to Employee Share-Based Payment Accounting , and accordingly the Company accounts for stock-based compensation expense related forfeitures as the forfeiture occurs. The Company classifies stock-based compensation expense in its consolidated statements of operations and comprehensive loss in the same manner in which the award recipient's payroll or service costs are classified. Determination of Fair Value of Common Stock on Grant Dates prior to the Company's Initial Public Offering Prior to the completion of the IPO, the fair value of the Company's common stock was determined by the board of directors as of the date of each option grant, with input from management, considering the Company's most recently available third-party valuations of common stock and the board of directors' assessment of additional objective and subjective factors that it believed were relevant. The board of directors determined the estimated fair value of the Company's common stock based on a number of objective and subjective factors, including the lack of an active public market for the Company's common stock and preferred stock; the prices at which the Company sold shares of its preferred stock and the superior rights and preferences of the preferred stock in relation to the Company’s common stock; the progress of the Company's research and development programs, including the status of preclinical studies and current and planned clinical trials for the Company's product candidates; the Company's stage of development and commercialization and business strategy; external market conditions affecting the biotechnology industry sector; the Company’s financial position; the likelihood of achieving a liquidity event, such as an IPO, or a sale of the company in light of prevailing market conditions; and the analysis of IPOs and the market performance of similar companies in the biopharmaceutical industry. The third-party valuations were performed in accordance with the guidance outlined in the American Institute of Certified Public Accountants' Accounting and Valuation Guide, Valuation of Privately-Held-Company Equity Securities Issued as Compensation .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For the years ended December 31, 2018 and 2017, other comprehensive loss included unrealized losses on marketable securities. There was no difference between net loss and comprehensive loss for the year ended December 31, 2016.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receive dividends as if all income (losses) for the period had been distributed. Basic net income (loss) per share attributable to common stockholders is computed by dividing the net income (loss) attributable to common stockholders by the weighted average number of shares of common stock outstanding for the period, which excludes shares of restricted common stock that are not veste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common stock and shares of redeemable convertible preferred stock are considered potential dilutive common shares. The Company's redeemable convertible preferred stock contractually entitles the holders of those shares to participate in dividends, but contractually does not require the holders of those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ncentration of Credit Risk and Significant Suppliers Financial instruments that potentially expose the Company to concentrations of credit risk consist primarily of cash, cash equivalents and marketable securities. The Company maintains all cash and cash equivalents at accredited financial institution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In particular, the Company relies, and expects to continue to rely, on a small number of third-party manufacturers to produce and process its product candidates and to manufacture supply of its product candidates for clinical trials. These programs could be adversely affected by a significant interruption in the supply of these products. Segment Information The Company manages its operations as a single segment for the purposes of assessing performance and making operating decisions. All of the Company's tangible assets are held in the United States. Recently Adopted Accounting Pronouncements In May 2014, the Financial Accounting Standards Board ("FASB") issued ASU 2014-09, Revenue from Contracts with Customers (Topic 606) ("ASU 2014-09"). The standard replaced existing revenue recognition standards and significantly expands the disclosure requirements for revenue arrangements. It may be adopted either retrospectively or on a modified retrospective basis to new contracts and existing contracts with remaining performance obligations as of the effective date. The standard was effective for annual reporting periods beginning after December 15, 2017. The Company adopted the standard as of January 1, 2018 under the full retrospective method. The Company does not have and has never had any contracts that are within the scope of ASU 2014-09 or its predecessor guidance, Accounting Standard Codification ("ASC") 605, Revenue Recognition . Adoption of the standard did not have an impact on the Company's financial position, results of operations or cash flows as the Company does not currently have any revenue-generating arrangements; however, the adoption of this standard will impact the accounting for any future revenue transactions. In January 2016, the FASB issued ASU No. 2016-01, Financial Instruments—Overall (Subtopic 825-10): Recognition and Measurement of Financial Assets and Financial Liabilities ("ASU 2016-01"). This new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new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Company adopted the standard as of January 1, 2018. The adoption of the standard had no impact on the Company's financial position, results of operations or cash flows. In August 2016, the FASB issued ASU No. 2016-15, Statement of Cash Flows (Topic 230): Classification of Certain Cash Receipts and Cash Payments ("ASU 2016-15"), to address diversity in practice in how certain cash receipts and cash payments are presented and classified in the statement of cash flows. The Company adopted the standard as of January 1, 2018. The adoption of this standard did not have a material impact on the Company's consolidated statements of cash flows upon adoption. In November 2016, the FASB issued ASU 2016-18, Statement of Cash Flows (Topic 230):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ASU 2016-18 as of January 1, 2018 and applied this guidance retrospectively to all periods presented in its consolidated financial statements. As a result of the adoption of ASU 2016-18, the Company no longer presents the changes within restricted cash in the Company's consolidated statements of cash flows. The reclassification was not material to the periods presented. In May 2017, the FASB issued ASU No. 2017-09, Compensation—Stock Compensation (Topic 718): Scope of Modification Accounting ("ASU 2017-09"). The new standard is intended to reduce the diversity in practice and cost and complexity when applying the guidance in Topic 718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Company adopted ASU 2017-09 as of January 1, 2018. The adoption of this standard did not have an impact on the Company's financial position or results of operations upon adoption or for the twelve months ended December 31, 2018 . Recently Issued Accounting Pronouncements In February 2016, the FASB issued ASU No. 2016-02, Leases (Topic 842) (“ASU 2016-02”). ASU 2016-02 requires lessees to recognize most leases on their balance sheet as a right-of-use asset and a lease liability. Leases are classified as either operating or finance based on criteria similar to existing lease accounting, with the classification affecting the pattern and classification of expense recognition in the statement of operations. This standard is effective for the Company on January 1, 2019 and requires a modified retrospective transition approach. In July 2018, the FASB subsequently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The Company adopted the standard on January 1, 2019 and has used the effective date as its date of initial application. The Company expects to take advantage of certain available expedients by electing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has made an accounting policy election to exclude leases with an initial term of twelve months or less from the balance sheet. The Company is still assessing the impact of adopting the new standard, and currently expects a material impact to its consolidated balance sheet in recognizing additional lease liabilities and right-of-use assets as of January 1, 2019 related to its operating leases. The Company further expects to provide enhanced new disclosures about its leasing arrangements in its financial statements for future periods. The Company does not expect that the new standard will have a material impact on the Company’s consolidated statement of operations or cash flows. In June 2018, the FASB issued ASU No. 2018-07 (Topic 718) Improvements to Nonemployee Share-Based Payment Accounting (“ASU 2018-07”) . This ASU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will adopt this standard effective January 1, 2019 and does not expect the adoption of the standard to have a material impact on the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solidated financial statements.</t>
  </si>
  <si>
    <t>Fair Value Measurement</t>
  </si>
  <si>
    <t>Fair Value Disclosures [Abstract]</t>
  </si>
  <si>
    <t>Fair Value Measurement The following tables present information about the Company's assets that are measured at fair value on a recurring basis and indicate the level of the fair value hierarchy utilized to determine such fair values (in thousands): Fair Value Measurements at December 31, 2018 Using Total Level 1 Level 2 Level 3 Cash equivalents: Money market funds $ 53,188 $ 53,188 $ — $ — Marketable securities: Corporate debt securities 46,122 — 46,122 — Commercial paper 4,489 — 4,489 — $ 103,799 $ 53,188 $ 50,611 $ — Fair Value Measurements at December 31, 2017 Using Total Level 1 Level 2 Level 3 Cash equivalents: Money market funds $ 57,750 $ 57,750 $ — $ — Marketable securities: Corporate debt securities 21,475 — 21,475 — $ 79,225 $ 57,750 $ 21,475 $ — There were no changes in valuation techniques or transfers between the fair value measurement levels during the years ended December 31, 2018 or 2017 . There were no liabilities measured at fair value on a recurring basis as of December 31, 2018 or 2017 .</t>
  </si>
  <si>
    <t>Marketable Securities</t>
  </si>
  <si>
    <t>Marketable Securities [Abstract]</t>
  </si>
  <si>
    <t>Marketable Securities Marketable securities consisted of the following at December 31, 2018 and 2017 (in thousands): December 31, 2018 Amortized Cost Gross Unrealized Gains Gross Unrealized Losses Fair Value Short-term investments: Corporate debt securities $ 46,197 $ — $ (75 ) $ 46,122 Commercial paper 4,489 — — 4,489 $ 50,686 $ — $ (75 ) $ 50,611 December 31, 2017 Amortized Cost Gross Unrealized Gains Gross Unrealized Losses Fair Value Short-term investments: Corporate debt securities $ 21,488 $ — $ (13 ) $ 21,475 $ 21,488 $ — $ (13 ) $ 21,475 The contractual maturities of all securities held at December 31, 2018 are one year or less. As of December 31, 2018 and 2017, the aggregate fair value of securities that were in an unrealized loss position for less than twelve months was $46.1 million and $20.7 million , respectively. The Company does not intend to sell the investments, and it is not more likely than not that the Company will be required to sell the investments, before recovery of their amortized cost bases. As a result, the Company determined that it did no t hold any securities with any other-than-temporary impairment as of December 31, 2018. There were no sales of available-for-sale securities during the years ended December 31, 2018 or 2017. Net unrealized holding gains or losses for the period that have been included in accumulated other comprehensive loss were not material to the Company’s consolidated results of operations.</t>
  </si>
  <si>
    <t>Property and Equipment, Net</t>
  </si>
  <si>
    <t>Property, Plant and Equipment [Abstract]</t>
  </si>
  <si>
    <t>Property and Equipment, Net Property and equipment, net consisted of the following (in thousands): December 31, 2018 2017 Software $ 1,180 $ 1,012 Laboratory equipment 8,230 6,088 Computer equipment 102 102 Furniture and fixtures 371 325 Leasehold improvements 592 335 Assets under construction 511 361 10,986 8,223 Less: Accumulated depreciation and amortization (2,781 ) (1,335 ) $ 8,205 $ 6,888 Depreciation and amortization expense for the years ended December 31, 2018 , 2017 and 2016 was $1.5 million , $0.9 million , and $0.4 million respectively.</t>
  </si>
  <si>
    <t>Accrued Expenses</t>
  </si>
  <si>
    <t>Accrued Liabilities, Current [Abstract]</t>
  </si>
  <si>
    <t>Accrued Expenses Accrued expenses consisted of the following (in thousands): December 31, 2018 2017 Accrued compensation costs $ 3,364 $ 1,468 Accrued professional service fees 1,262 2,490 Accrued external research and manufacturing costs 3,001 1,097 Accrued additions of property and equipment 243 815 Other accrued expenses 552 731 $ 8,422 $ 6,601</t>
  </si>
  <si>
    <t>Commitments and Contingencies</t>
  </si>
  <si>
    <t>Commitments and Contingencies Disclosure [Abstract]</t>
  </si>
  <si>
    <t>Commitments and Contingencies Operating Leases On January 21, 2016, the Company entered into a lease for office and laboratory space at its current headquarters in Cambridge, Massachusetts. The lease commenced on September 28, 2016 and expires on September 27, 2024. The Company has the right to extend the lease for one additional five -year period at a market rental rate as determined by the landlord and agreed to by the Company. The Company also, from time to time, enters into short-term operating lease arrangements for certain laboratory equipment. The Company records rent expense on a straight-line basis over the lease term. Rent expense during the years ended December 31, 2018, 2017 and 2016 was $2.0 million , $2.0 million and $1.0 million , respectively. Future minimum lease payments for the Company's operating leases as of December 31, 2018 were as follows (in thousands): Year Ending December 31 2019 $ 1,891 2020 1,948 2021 2,006 2022 2,066 2023 2,129 Thereafter 1,632 $ 11,672 Significant Agreements Manufacturing Agreement In December 2015, the Company entered into a manufacturing agreement (the "Manufacturing Agreement") with an independent third party (the "vendor") whereby the vendor performs manufacturing, analytical testing and quality assurance services related to the manufacture of drug product for use in the Company's preclinical and clinical activities. The Manufacturing Agreement included the development and establishment of a manufacturing suite (a "Cell") at the vendor's facility that would be used in the manufacturing process to fill orders of peptides ordered by the Company. All amounts incurred under the Manufacturing Agreement and subsequent amendments are recognized as research and development expense as incurred. In October 2016, the Company and the vendor amended the Manufacturing Agreement (hereinafter the "2016 Manufacturing Agreement") to modify the payment due for the establishment of a second Cell and amend the fixed pricing for drug product produced by the vendor. The 2016 Manufacturing Agreement had a three -year term and was able to be terminated by the Company for convenience with six -months' notice. In July 2017, the Company and the vendor further amended the 2016 Manufacturing Agreement (hereinafter the "2017 Manufacturing Agreement"). Under the 2017 Manufacturing Agreement, the Company will reimburse the vendor for specified manufacturing costs incurred in the manufacture of the peptides, plus a fixed profit margin. The 2017 Manufacturing Agreement has a five -year term and can be terminated by the Company for convenience with three -months' notice. Other Agreements On November 13, 2015, the Company entered into a license agreement with the Broad Institute, Inc. (the "Broad"), a related party (see Note 14), as amended in January and November 2018, pursuant to which the Company has been granted an exclusive worldwide license to certain intellectual property rights owned or controlled by Broad, Dana-Farber Cancer Institute (the "DFCI") and The General Hospital Corporation d/b/a Massachusetts General Hospital ("MGH"), (the "2015 Broad Agreement") for technology to be utilized in the Company's research and development. As consideration for the license, the Company paid the Broad a non-refundable license fee of $0.1 million . As additional consideration for the license, the Company must pay the Broad immaterial annual license maintenance fees. Additionally, the Company granted 60,000 shares of restricted common stock to each of the Broad, DFCI and MGH, which were determined to have an aggregate fair value of $0.2 million , and reimbursed the Broad $0.6 million for a portion of its past patent expenses related to the in-licensed patent rights. In June 2018, to align with institutional policies in place between the Broad, DFCI and MGH, DFCI and MGH transferred certain of the shares of restricted common stock that they had previously received to the Broad. Under the 2015 Broad Agreement, the Company agreed to reimburse the Broad for future patent expenses related to the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The Company has the right to terminate the agreement for any reason, with or without cause. On August 5, 2016, the Company entered into a license agreement with the DFCI to grant the Company an exclusive, royalty-free license to provide certain licensed know-how. The know-how in this agreement has particular utility in connection with the development of the licensed products referred to in the 2015 Broad Agreement. The agreement also grants a non-exclusive, royalty free right to certain clinical data being generated by the DFCI. In consideration for the licenses, the Company granted 120,000 shares of common stock to each of the Broad and DFCI. The shares issued to the Broad were unrestricted and fully vested. The 120,000 shares issued to the DFCI contained a contingent repurchase option whereby, if the DFCI failed to achieve three specific milestones, the Company could repurchase the shares (one third for each milestone) at the original purchase price, which is at zero cost. The Company has accounted for these awards consistent with equity awards with performance-based vesting conditions and, upon it being probable that the Company would not repurchase the award associated with a milestone, the expense associated with the equity grant would be recognized. During the year ended December 31, 2016 , no expense was recognized as it was not probable that the DFCI would achieve the milestones. During the year ended December 31, 2017 , the repurchase option associated with one-third of the shares expired due to the achievement of the specified criteria and the Company recognized $0.2 million of incremental stock-based compensation expense, which is reflected within research and development expenses in the accompanying consolidated financial statements. During the year ended December 31, 2018 , the repurchase option associated with an additional one-third of the shares expired due to the achievement of additional specified criteria and the Company recognized $0.4 million of incremental stock-based compensation expense, which is also reflected within research and development expenses in the accompanying consolidated financial statements. The Company has the right to terminate the license agreement with the DFCI for any reason, with or without cause. Indemnification Agreements In the ordinary course of business, the Company may provide indemnification of varying scope and terms to vendors, lessors, business partners and other parties with respect to certain matters arising out of the relationship between the parties. In addition, the Company has entered into indemnification agreements with members of its board of directors and certain executive officers and other employees that will require the Company, among other things, to indemnify them against certain liabilities that may arise by reason of their status or service as directors, officers or employees. The maximum potential amount of future payments the Company could be required to make under these indemnification agreements is, in many cases, unlimited. To date, the Company has not incurred any material costs as a result of these indemnification obligations. The Company does not believe that the outcome of any existing claims under indemnification arrangements will have a material effect on its financial position, results of operations or cash flows, and it had not accrued any liabilities related to its obligations under these agreements in its consolidated financial statements as of December 31, 2018 or 2017 .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si>
  <si>
    <t>Preferred Stock</t>
  </si>
  <si>
    <t>Temporary Equity Disclosure [Abstract]</t>
  </si>
  <si>
    <t>Preferred Stock The Company's amended and restated certificate of incorporation authorizes the Company to issue up to 10,000,000 shares of undesignated preferred stock, $0.001 par value per share, none of which was issued or outstanding as of December 31, 2018. As of December 31, 2017, the Company had 93,222,418 shares of preferred stock authorized, of which 55,500,000 shares were issued and outstanding and were designated as $0.001 par value Series A redeemable convertible preferred stock ("Series A preferred stock"), and 37,722,418 shares were issued and outstanding and were designated as $0.001 par value Series B redeemable convertible preferred stock ("Series B preferred stock"). The Company previously had issued shares of Series A and Series B preferred stock (together, the “Redeemable Convertible Preferred Stock”). The Redeemable Convertible Preferred Stock was classified outside of stockholders’ equity (deficit) because the shares contained redemption features that were not solely within the control of the Company. In August 2015, the Company entered into a Series A preferred stock purchase agreement, which, as amended, provided for the issuance and sale of up to 55,000,000 shares of Series A preferred stock at a price of $1.00 per share in up to three closings. In December 2015, the Company entered into a subscription agreement, which provided for the issuance and sale of up to an additional 500,000 shares of Series A preferred stock at a price of $1.00 per share in up to three closings. Pursuant to these agreements, the Company issued and sold a total of 14,109,185 shares during the year ended December 31, 2015 for aggregate net proceeds of $9.5 million , in addition to the conversion of then-outstanding convertible notes and accrued interest of $4.6 million . Additionally, the Company issued and sold the remaining 41,390,815 shares under these agreements during the year ended December 31, 2016 for aggregate net proceeds of $41.4 million . In December 2016 , the Company entered into a stock purchase agreement and issued and sold 24,911,030 shares of Series B preferred stock at a price of $2.81 per share for proceeds of $69.7 million , net of issuance costs of $0.3 million . In December 2017 , the Company entered into a subsequent stock purchase agreement and issued and sold an additional 12,811,388 shares of Series B preferred stock at a price of $2.81 per share for proceeds of $35.9 million , net of issuance costs of $0.1 million . Upon completion of the Company’s IPO on June 29, 2018, all shares of the Redeemable Convertible Preferred Stock converted into an aggregate of 18,644,462 shares of common stock. As of December 31, 2018, there were no shares of Redeemable Convertible Preferred Stock issued or outstanding. Redeemable Convertible Preferred Stock consisted of the following (in thousands, except share amounts): As of December 31, 2017 Preferred Preferred Carrying Value Liquidation Preference Common Stock Issuable Upon Conversion Series A preferred stock 55,500,000 55,500,000 $ 63,012 $ 63,012 11,099,994 Series B preferred stock 37,722,418 37,722,418 111,883 111,883 7,544,468 93,222,418 93,222,418 $ 174,895 $ 174,895 18,644,462 The holders of the Redeemable Convertible Preferred Stock had the following rights and preferences prior to conversion: Voting Rights The holders of Redeemable Convertible Preferred Stock were entitled to vote, together with the holders of common stock, on all matters submitted to stockholders for a vote and had the right to vote the number of shares equal to the number of shares of common stock into which such Redeemable Convertible Preferred Stock could convert on the record date for determination of stockholders entitled to vote. The holders of Series A preferred stock, exclusively and as a separate class, were entitled to elect two directors of the Company. Conversion Each share of Redeemable Convertible Preferred Stock was convertible, at the option of the holder, at any time, and without the payment of additional consideration. In addition, the terms of the Redeemable Convertible Preferred Stock provided for automatic conversion into shares of common stock at the applicable conversion ratio then in effect (i) upon the closing of a firm commitment underwritten public offering with proceeds of at least $50.0 million after deducting underwriting discounts and commissions to the Company and the Company listing its common stock on the New York Stock Exchange or the Nasdaq Stock Market or (ii) upon the vote or written consent of the holders of at least 60% of the outstanding shares of the Redeemable Convertible Preferred Stock, voting together as a single class and, as to the conversion of the shares of Series B preferred stock, the vote of at least 60% of the outstanding shares of Series B preferred stock. The conversion ratio of each series of Redeemable Convertible Preferred Stock was determined by dividing the Original Issue Price (as defined below) of each series of preferred stock by the Conversion Price (as defined below) of each series of preferred stock. The Original Issue Price per share was $1.00 for Series A preferred stock and $2.81 per share for Series B preferred stock, each subject to appropriate adjustment in the event of any stock dividend, stock split, combination or other similar recapitalization with respect to the Redeemable Convertible Preferred Stock. The Conversion Price was $5.00 for Series A preferred stock and $14.05 for Series B preferred stock, each subject to appropriate adjustment in the event of any stock dividend, stock split, combination or other similar recapitalization and other adjustments as set forth in the Company's certificate of incorporation, as amended and restated. Dividends Holders of the Series A preferred stock and Series B preferred stock were entitled to receive cumulative accruing dividends at an annual rate of $0.08 per share and $0.2248 per share, respectively (each subject to appropriate adjustment in the event of any stock split, stock dividend, combination or other similar recapitalization). Dividends were to accrue from day to day, whether or not declared and were payable only when declared by the Company's board of directors. The Company could not declare, pay or set aside any dividends on shares of any other class or series of capital stock of the Company unless the holders of the Redeemable Convertible Preferred Stock then outstanding were to first receive, or simultaneously receive, a dividend on each outstanding share of Redeemable Convertible Preferred Stock in an amount at least equal to the greater of (i) the amount of the aggregate accrued but unpaid dividends on each share of Redeemable Convertible Preferred Stock or (ii) (A) in the case of a dividend on common stock or any class or series of stock that was convertible into common stock, that dividend per share of Redeemable Convertible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Redeemable Convertible Preferred Stock, or (B) in the case of a dividend on any class or series that was not convertible into common stock, at a rate per share of Redeemable Convertible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Redeemable Convertible Preferred Stock. If the Company declared, paid or sets aside, on the same date, a dividend on shares of more than one class or series of capital stock of the Company, the dividend payable to the holders of the Redeemable Convertible Preferred Stock would be calculated based upon the dividend on the class or series of capital stock that would result in the highest Redeemable Convertible Preferred Stock dividend. No dividends have been declared or paid during the years ended December 31, 2018 or 2017. Liquidation In the event of any liquidation event, voluntary or involuntary, dissolution or winding up of the Company or Deemed Liquidation Event (as defined below), the holders of the then-outstanding Redeemable Convertible Preferred Stock were entitled to receive, prior and in preference to any distributions to the holders of the common stock an amount per share equal to the greater of (i) the applicable Original Issue Price for each of series of Redeemable Convertible Preferred Stock, plus any accrued but unpaid dividends, or (ii) the amount that would be payable if all shares of each series had been converted into common stock. After payments had been made in full to the holders of the Redeemable Convertible Preferred Stock, then, to the extent available, the remaining amounts would have been distributed among the holders of the shares of common stock, pro rata based on the number of shares held by each holder. Unless 60% of the holders of the Redeemable Convertible Preferred Stock, voting together as a single class, elected otherwise, a Deemed Liquidation Event would have included a merger or consolidation (other than one in which stockholders of the Company own a majority by voting power of the outstanding shares of the surviving or acquiring corporation) or a sale, lease, transfer, exclusive license, or other disposition of substantially all of the assets of the Company. Redemption At the written election of the holders of at least 60% of the Redeemable Convertible Preferred Stock, voting together as a single class, the shares of Redeemable Convertible Preferred Stock outstanding were redeemable, at any time on or after December 28, 2023, in three equal annual installments commencing no more than 60 days after receipt of the required vote, in an amount equal to the Original Issue Price per share of each series of Redeemable Convertible Preferred Stock plus all accrued but unpaid dividends thereon whether or not declared.</t>
  </si>
  <si>
    <t>Equity [Abstract]</t>
  </si>
  <si>
    <t>Common Stock As of December 31, 2018 and 2017 , the Company's certificate of incorporation, as amended and restated, authorized the Company to issue 150,000,000 and 130,000,000 shares, respectively, of common stock with a par value of $0.001 per share.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Redeemable Convertible Preferred Stock. No dividends have been declared or paid during the years ended December 31, 2018 or 2017 . As of December 31, 2018 and 2017 the Company has reserved for future issuance the following number of shares of common stock: As of December 31, 2018 2017 Shares reserved for conversion of Series A preferred stock outstanding — 11,099,994 Shares reserved for conversion of Series B preferred stock outstanding — 7,544,468 Shares reserved for exercise of outstanding stock options under the 2015 Stock Option and Grant Plan 2,071,013 1,587,293 Shares reserved for future issuance under the 2015 Stock Option and Grant Plan — 1,684,952 Shares reserved for exercise of outstanding stock options under the 2018 Stock Option and Grant Plan 477,060 — Shares reserved for future issuance under the 2018 Stock Option and Grant Plan 760,628 — Shares reserved for future issuance under the 2018 Employee Stock Purchase Plan 270,000 — 3,578,701 21,916,707</t>
  </si>
  <si>
    <t>Stock-Based Compensation</t>
  </si>
  <si>
    <t>Disclosure of Compensation Related Costs, Share-based Payments [Abstract]</t>
  </si>
  <si>
    <t>Stock-Based Compensation 2015 Stock Option and Grant Plan The Company's 2015 Stock Option and Grant Plan, as amended (the "2015 Plan"), provided for the Company to grant incentive or nonqualified stock options, restricted stock awards, unrestricted stock awards or restricted stock units to employees, directors and consultants of the Company. The 2015 Plan was administered by the board of directors or, at the discretion of the board of directors, by a committee of the board of directors. The exercise prices, vesting and other restrictions for awards granted under the 2015 Plan were determined at the discretion of the board of directors, or their committee if so delegated, except that the exercise price per share of the stock options was not permitted to be less than 100% of the fair market value of a share of the Company's common stock on the date of grant and the term of the stock options was not permitted to be greater than ten years. Stock options granted under the 2015 Plan to employees generally vest over four years and expire after 10 years. The total number of shares of common stock that were authorized for issuance under the 2015 Plan was 4,665,175 shares as of December 31, 2017. As of the effective date of the 2018 Stock Option and Incentive Plan, and as of December 31, 2018, no shares remained available for future issuance under the 2015 Plan. 2018 Stock Option and Incentive Plan On June 13, 2018, the Company’s stockholders approved the 2018 Stock Option and Incentive Plan (the “2018 Plan”), which became effective on June 26, 2018. The 2018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8 Plan was 1,215,000 shares, which shall be cumulatively increased on January 1, 2019 and each January 1 thereafter by 4% of the number of shares of the Company’s common stock outstanding on the immediately preceding December 31 or such lesser number of shares determined by the Company’s compensation committee. As of the effective date of the 2018 Plan, the Company will not grant any further awards under the 2015 Plan. However, the shares of common stock underlying any awards that are forfeited, canceled, held back upon exercise or settlement of an award to satisfy the exercise price or tax withholding, reacquired by the Company prior to vesting, satisfied without the issuance of stock, expire or are otherwise terminated (other than by exercise) under the 2018 Plan and the 2015 Plan will be added back to the shares of common stock available for issuance under the 2018 Plan. The terms of stock options and restricted stock awards, including vesting requirements, are determined by the board of directors or its delegates, subject to the provisions of the 2018 Plan. As of December 31, 2018, there were 760,628 shares available for future issuance under the 2018 Plan. 2018 Employee Stock Purchase Plan On June 13, 2018, the Company’s stockholders approved the 2018 Employee Stock Purchase Plan (the “ESPP”), which became effective on June 26, 2018. A total of 270,000 shares of common stock were reserved for issuance under the ESPP. In addition, the number of shares of common stock that may be issued under the ESPP will automatically increase on January 1, 2019, and each January 1 thereafter through January 1, 2028, by the lesser of (i) 405,000 shares of common stock, (ii) 1% of the number of shares of the Company’s common stock outstanding on the immediately preceding December 31 or (iii) such lesser number of shares determined by the administrator of the Company’s ESPP. No offering periods under the 2018 ESPP had been initiated as of December 31, 2018. Stock Options The following table summarizes changes in stock option activity during the year ended December 31, 2018 (in thousands, except per share amounts): Number of Shares Weighted Average Exercise Price Weighted Average Contractual Term Aggregate Intrinsic Value (in years) (in thousands) Outstanding as of December 31, 2017 1,587,293 $ 4.11 9.17 $ 8,790 Granted 1,137,083 11.01 Exercised (129,510 ) 3.13 Forfeited (46,793 ) 11.52 Outstanding as of December 31, 2018 2,548,073 $ 7.11 8.68 $ 1,965 Options vested or expected to vest as of December 31, 2018 2,548,073 $ 7.11 8.68 $ 1,965 Options exercisable as of December 31, 2018 592,771 $ 3.81 8.09 $ 956 The weighted average grant-date fair value per share of stock options granted during the years ended December 31, 2018, 2017 and 2016 was $8.81 , $5.00 and $2.10 , respectively. The aggregate intrinsic value of stock options exercised during the years ended December 31, 2018 and 2017 was $1.1 million and $0.1 million , respectively. There were no options exercised during the year ended December 31, 2016. Stock Option Valuation The assumptions that the Company used to determine the fair value of the stock options granted to employees and directors were as follows, presented on a weighted average basis: Year Ended December 31, 2018 2017 2016 Expected volatility 101.10 % 103.28 % 103.52 % Risk-free interest rate 2.69 % 1.92 % 1.48 % Expected dividend yield 0.00 % 0.00 % 0.00 % Expected life (in years) 6.00 6.04 6.04 There were no stock option awards granted to non-employees during the year ended December 31, 2018. Stock option awards granted to non-employees during the years ended December 31, 2017 and 2016 were not significant. Restricted Common Stock Restricted stock awards originally issued under the terms of the 2015 Plan allow the Company, at its discretion, to repurchase unvested shares at the initial purchase price if the employees or non-employees terminate their service relationship with the Company. No shares of restricted common stock were issued during the years ended December 31, 2018 or 2017. The following table summarizes the Company's restricted common stock activity under the 2015 Plan since December 31, 2017 : Number of Shares Weighted Average Grant-Date Fair Value per Share Unvested restricted common stock as of December 31, 2017 703,155 $ 1.93 Canceled (12,625 ) $ 1.25 Vested (306,566 ) $ 1.76 Unvested restricted common stock as of December 31, 2018 383,964 $ 1.97 The aggregate fair value of restricted common stock awards that vested during the years ended December 31, 2018, 2017 and 2016, based upon the fair values of the stock underlying the restricted stock awards on the day of vesting, was $3.1 million , $2.3 million and $0.6 million , respectively. Founder and Collaborator Awards From May 2015 through July 2016, the Company issued 1,510,000 shares of restricted common stock outside of the 2015 Plan to non-employee founders and collaborators. No such shares of restricted common stock were issued during the years ended December 31, 2018 or 2017. The shares were issued under the terms of the respective restricted common stock agreements and unvested shares are subject to repurchase by the Company upon the holder's termination of their relationship with the Company. The unvested shares of restricted common stock are subject to the Company's right to repurchase at the original purchase price per share. Of the total shares of restricted common stock awarded to the founders and collaborators, 300,000 shares vested immediately upon grant; 910,000 shares vest quarterly over a four -year period based on each grantee's continued service relationship with the Company in varying capacity as advisors; and 180,000 shares vest upon the achievement of specified performance milestones. Additionally, 120,000 shares were issued as fully vested awards, but are subject to a repurchase option, which expires upon the achievement of specified milestones. Through December 31, 2018 , the repurchase option on 80,000 of these shares expired. Of these awards, the underlying restricted common stock agreement for 180,000 shares of restricted common stock provides for a put option whereby the recipient may sell its vested shares back to the Company at a price per share equal to the fair value of the Company's common stock upon both (i) the termination of the consulting agreement between the recipient and the Company for any reason and (ii) the determination by the recipient's employer that the ownership of the restricted common stock is in violation of the employer's conflict of interest policy. Prior to the closing of the Company’s IPO, these awards were classified in the consolidated balance sheet as contingently redeemable common stock and were presented outside of permanent equity. As of December 31, 2017, $0.4 million was recorded in temporary equity related to these awards. Upon the closing of the Company’s IPO, this put option expired and the amount recorded in temporary equity was recorded to additional paid in capital. A summary of the changes in the Company's unvested restricted common stock awards granted to founders and collaborators since December 31, 2017 is as follows: Number of Shares Weighted Average Grant- Date Fair Value Unvested restricted common stock as of December 31, 2017 578,123 $ 1.30 Vested (227,498 ) $ 1.29 Unvested restricted common stock as of December 31, 2018 350,625 $ 1.29 The aggregate fair value of restricted common stock awards issued outside of the 2015 Plan that vested during the years ended December 31, 2018, 2017 and 2016, based upon the fair values of the stock underlying the restricted stock awards on the day of vesting, was $2.3 million , $1.5 million and $0.9 million , respectively. Stock-Based Compensation Expense The Company recorded stock-based compensation expense related to all stock-based awards in the following expense categories of its consolidated statements of operations and comprehensive loss (in thousands): Year Ended December 31, 2018 2017 2016 Research and development expenses $ 3,840 $ 2,191 $ 1,024 General and administrative expenses 2,389 851 346 $ 6,229 $ 3,042 $ 1,370 During the year ended December 31, 2018, the Company recognized stock-based compensation expense of $0.4 million for awards with performance-based vesting conditions related to the expiration of an additional repurchase option on a portion of the unvested restricted common shares issued to the DFCI (see Note 7). During the year ended December 31, 2017 , the Company recognized stock-based compensation expense of $0.2 million for awards with performance-based vesting conditions related to the expiration of a repurchase option on a portion of the unvested restricted common shares issued to the DFCI upon the achievement of a specified development milestone by the DFCI. During the year ended December 31, 2016 , the Company did no t recognize any stock-based compensation expense for the awards granted with performance-based vesting conditions because the performance conditions under outstanding awards were not probable of being achieved. As of December 31, 2018 , the Company had an aggregate of $10.3 million of unrecognized stock-based compensation expense related to unvested stock option awards, excluding awards with performance-based vesting conditions, which is expected to be recognized over a weighted-average period of approximately 2.6 years . Additionally, as of December 31, 2018, the Company had an aggregate of $1.4 million of unrecognized stock-based compensation expense related to unvested restricted common stock awards, excluding awards with performance-based vesting conditions, which is expected to be recognized over a weighted-average period of approximately 1.0 year s.</t>
  </si>
  <si>
    <t>401(k) Savings Plan</t>
  </si>
  <si>
    <t>Retirement Benefits [Abstract]</t>
  </si>
  <si>
    <t xml:space="preserve">401(k) Savings Plan The Company has a defined-contribution savings plan under Section 401(k) of the Internal Revenue Code (the "401(k) Plan"). The 401(k) Plan covers all employees who meet defined minimum age and service requirements. Contributions are permitted up to the maximum allowed under the Internal Revenue Code of each covered employee’s salary. The 401(k) Plan permits the Company to contribute at its discretion. The Company made $0.1 million in contributions to the 401(k) Plan for the year ended December 31, 2018 and did no t make any contributions for the years ended December 31, 2017 and 2016, respectively. </t>
  </si>
  <si>
    <t>Income Taxes</t>
  </si>
  <si>
    <t>Income Tax Disclosure [Abstract]</t>
  </si>
  <si>
    <t>Income Taxes 2017 U.S. Tax Reform On December 22, 2017, the Tax Cuts and Jobs Act (the "Tax Reform Act") was enacted, which significantly reforms the Internal Revenue Code of 1986, as amended. The Tax Reform Act, among other things, contains significant changes to corporate taxation, including reduction of the corporate tax rate from the existing top marginal rate of 35% to a flat rate of 21% , effective as of January 1, 2018; limitation of the tax deduction for interest expense; limitation of the deduction for net operating losses to 80% of annual taxable income and elimination of net operating loss carry backs, in each case, for losses arising in taxable years beginning after December 31, 2017 (though any such tax losses may be carried forward indefinitely); and modifying or repealing many business deductions and credits, including reducing the business tax credit for certain clinical testing expenses incurred in the testing of certain drugs for rare diseases or conditions generally referred to as "orphan drugs". As of December 31, 2017, the Company was still in the process of analyzing the impact to the Company of the Tax Reform Act. Where the Company was not able to make reasonable estimates of the effects for which its analysis was not yet complete, the Company recorded provisional amounts. During the year ended December 31, 2018, the Company finalized its analysis and filed its 2017 U.S. corporate income tax return. As a result, no material adjustments were made to the net provisional amounts recorded as of December 31, 2017 related to the Tax Reform Act. Income Taxes During the years ended December 31, 2018, 2017 or 2016 the Company recorded no income tax benefits for the net operating losses incurred and research and development tax credits earned in each year or interim period due to its uncertainty of realizing a benefit from those items. A reconciliation of the U.S. federal statutory income tax rate to the Company's effective income tax rate is as follows: Year Ended December 31, 2018 2017 2016 Federal statutory income tax rate 21.0 % 34.0 % 34.0 % State taxes, net of federal benefit 5.9 5.0 5.3 Federal and state research and development tax credits 4.7 2.9 3.6 Other 0.3 (0.6 ) 2.5 Nondeductible items (1.3 ) (1.9 ) (4.7 ) Change in rate on deferred taxes as a result of Tax Reform Act — (19.9 ) — Change in valuation allowance (30.6 ) (19.5 ) (40.7 ) Effective income tax rate — % — % — % Net deferred taxes consisted of the following (in thousands): December 31, 2018 2017 Deferred tax assets: Net operating loss carryforwards $ 32,096 $ 22,082 Capitalized research and development expenses 8,611 — Research and development tax credit carryforwards 6,414 2,127 Stock-based compensation 150 — Deferred rent 230 217 Accruals and reserves 866 363 Other 4 — Total deferred tax assets 48,371 24,789 Valuation allowance (47,536 ) (23,964 ) Deferred tax liabilities: Stock-based compensation — (175 ) Depreciation (835 ) (650 ) Net deferred tax assets $ — $ — As of December 31, 2018 , the Company had federal net operating loss carry forwards of approximately $117.1 million , which resulted in a deferred tax asset of $24.6 million , of which $79.1 million will begin to expire in 2034 and $38.0 million which can be carried forward indefinitely. As of December 31, 2018 , the Company also had state net operating loss carry forwards of approximately $118.7 million , which resulted in deferred tax assets of $7.5 million , which begin to expire in 2034. As of December 31, 2018 , the Company had federal research and development tax credit carry forwards of approximately $5.2 million , which resulted in a deferred tax asset of $5.2 million , which begin to expire in 2034. As of December 31, 2018 , the Company also had state research and development tax credit carry forwards of approximately $1.5 million , which resulted in a deferred tax asset of $1.2 million , which begin to expire in 2029.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8 and 2017 . Management reevaluates the positive and negative evidence at each reporting period. Changes in the valuation allowance for deferred tax assets during the years ended December 31, 2018 and 2017 were primarily due to the increase in net operating loss carryforwards, and were as follows: Year Ended December 31, 2018 2017 2016 Valuation allowance as of beginning of year $ 23,964 $ 14,706 $ 3,537 Increases recorded to income tax provision 23,765 9,832 11,760 Decreases recorded as a benefit to income tax provision (193 ) (574 ) (591 ) Valuation allowance as of end of year $ 47,536 $ 23,964 $ 14,706 The Company has no t recorded any amounts for unrecognized tax benefits as of December 31, 2018, 2017 or 2016.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18 and 2017 , the Company's tax years are still open under statute from 2014 to the present. Earlier years may be examined to the extent that tax credit or net operating loss carry forwards are used in future periods. It is the Company's policy to include penalties and interest expense related to income taxes as a component of other income (expense) and interest expense, respectively, as necessary. As of December 31, 2018 and 2017 , the Company had no accrued interest or penalties related to uncertain tax positions and no amounts have been recognized in the Company's consolidated statements of operations and comprehensive loss.</t>
  </si>
  <si>
    <t>Net Loss per Share</t>
  </si>
  <si>
    <t>Earnings Per Share [Abstract]</t>
  </si>
  <si>
    <t>Net Loss per Share Basic and diluted net loss per share attributable to common stockholders was calculated as follows (in thousands, except share and per share amounts): Year Ended December 31, 2018 2017 2016 Numerator: Net loss $ (76,934 ) $ (47,536 ) $ (27,433 ) Accretion of redeemable convertible preferred stock to redemption value (6,371 ) (10,396 ) (2,989 ) Net loss attributable to common stockholders $ (83,305 ) $ (57,932 ) $ (30,422 ) Denominator: Weighted average common shares outstanding, basic and diluted 15,036,397 1,687,859 990,171 Net loss per share attributable to common stockholders, basic and diluted $ (5.54 ) $ (34.32 ) $ (30.72 ) The Company excluded 734,589 , 1,281,278 and 1,874,023 shares of restricted common stock for the years ended December 31, 2018, 2017 and 2016, respectively, from the calculation of basic net loss per share because these shares had not vested. The Company’s potential dilutive securities, which include stock options, unvested restricted common stock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2016 Series A preferred stock (as converted to common stock) — 11,099,994 11,099,994 Series B preferred stock (as converted to common stock) — 7,544,468 4,982,201 Outstanding stock options 2,548,073 1,587,293 986,113 Unvested restricted common stock 734,589 1,281,278 1,874,023 3,282,662 21,513,033 18,942,331</t>
  </si>
  <si>
    <t>Related Parties</t>
  </si>
  <si>
    <t>Related Party Transactions [Abstract]</t>
  </si>
  <si>
    <t>Related Parties During the years ended December 31, 2018 , 2017 and 2016 , the Company paid fees to Third Rock Ventures, LLC ("TRV"), an affiliate of one of the Company's principal stockholders, in exchange for consulting services. These services included services as the Company's interim Chief Executive Officer and interim Chief Scientific Officer during the year ended December 31, 2016. The Company recorded expenses related to such fees of an insignificant amount, $0.1 million and $1.0 million during the years ended December 31, 2018 , 2017 and 2016 , respectively. At December 31, 2018 and 2017 , the Company had no such amounts and an insignificant amount, respectively, in accounts payable and accrued expenses due to TRV. A member of the Company’s board of directors is a founding director and the current president of the Broad. In November 2015, the Company entered into the 2015 Broad Agreement with the Broad (see Note 7) and, as consideration, the Company granted 60,000 shares of restricted common stock to the Broad, which were determined to have a fair value of $0.1 million . Additionally, the Company must pay the Broad immaterial annual license maintenance fees. At the time the Company entered into the 2015 Broad Agreement, the Company reimbursed the Broad $0.6 million for a portion of past patent expenses and, under the terms of the license agreement, the Company is required to reimburse Broad for future patent expenses related to patents licensed to the Company.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In August 2016, the Company entered into a license agreement with the DFCI in connection with the development of licensed products referred to in the 2015 Broad Agreement. As consideration, the Company granted 120,000 shares of restricted common stock to the Broad, which were determined to have a fair value of $0.2 million . In June 2018, to align with institutional policies in place between the Broad, DFCI and MGH, the DFCI and MGH transferred certain of the shares of restricted common stock that they had previously received to the Broad. The Company recorded expenses related to payments to the Broad of $2.0 million , $0.8 million and $0.7 million during the years ended December 31, 2018 , 2017 and 2016 , respectively. At December 31, 2018 and 2017 , the Company had $2.0 million and $0.2 million in accounts payable and accrued expenses due to the Broad, respectively.</t>
  </si>
  <si>
    <t>Selected Quarterly Financial Data (Unaudited)</t>
  </si>
  <si>
    <t>Quarterly Financial Information Disclosure [Abstract]</t>
  </si>
  <si>
    <t>Selected Quarterly Financial Data (Unaudited) The following table contains selected quarterly financial information for 2018 and 2017 .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in thousands, except per share data) Total operating expenses $ 16,757 $ 19,117 $ 19,053 $ 23,774 Total other income (expense), net 237 218 662 650 Net loss (16,520 ) (18,899 ) (18,391 ) (23,124 ) Accretion of redeemable convertible preferred stock to redemption value (3,186 ) (3,185 ) — — Net loss attributable to common stockholders $ (19,706 ) $ (22,084 ) $ (18,391 ) $ (23,124 ) Net loss per share attributable to common stockholders, basic and diluted $ (9.47 ) $ (7.84 ) $ (0.67 ) $ (0.84 ) 2017 First Quarter Second Quarter Third Quarter Fourth Quarter (in thousands, except per share data) Total operating expenses $ 9,548 $ 9,764 $ 14,142 $ 14,633 Total other income (expense), net 79 162 153 157 Net loss (9,469 ) (9,602 ) (13,989 ) (14,476 ) Accretion of redeemable convertible preferred stock to redemption value (2,476 ) (2,503 ) (2,530 ) (2,887 ) Net loss attributable to common stockholders $ (11,945 ) $ (12,105 ) $ (16,519 ) $ (17,363 ) Net loss per share attributable to common stockholders, basic and diluted $ (8.10 ) $ (7.55 ) $ (9.59 ) $ (8.93 )</t>
  </si>
  <si>
    <t>Subsequent Events</t>
  </si>
  <si>
    <t>Subsequent Events [Abstract]</t>
  </si>
  <si>
    <t>Subsequent Events The Company considers events or transactions that have occurred after the balance sheet date of December 31, 2018, but prior to the filing of the financial statements with the SEC to provide additional evidence relative to certain estimates or to identify matters that require additional recognition or disclosure. Subsequent events have been evaluated through the filing of the financial statements accompanying this Annual Report on Form 10-K.</t>
  </si>
  <si>
    <t>Summary of Significant Accounting Policies (Policies)</t>
  </si>
  <si>
    <t>Basis of Presentation</t>
  </si>
  <si>
    <t>Basis of Presentation and Consolidation The accompanying consolidated financial statements and the related disclosures have been prepared in conformity with the accounting principles generally accepted in the United States of America (“GAAP”)</t>
  </si>
  <si>
    <t>Consolidation</t>
  </si>
  <si>
    <t>include the accounts of Neon Therapeutics, Inc. and its wholly owned subsidiary, Neon Securities Corporation. All intercompany transactions and balances have been eliminated. The Company consolidates entities in which it has a controlling financial interes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solidated financial statements include, but are not limited to, estimates related to accrued expenses, the valuation of common stock prior to the completion of the Company's IPO, stock-based compensation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s reflected in the consolidated balance sheets for prepaid expenses and other current assets, accounts payable and accrued expenses approximate their fair values, due to their short-term nature.</t>
  </si>
  <si>
    <t>Cash Equivalents</t>
  </si>
  <si>
    <t>Cash Equivalents Cash equivalents are highly liquid investments that are readily convertible into cash with original maturities of three months or less when purchased.</t>
  </si>
  <si>
    <t>Restricted Cash</t>
  </si>
  <si>
    <t>Restricted Cash As of December 31, 2018 and 2017 , the Company had restricted cash of $0.5 million and $0.6 million , respectively, which was related to a security deposit associated with the Company's facility lease. Restricted cash accounts are classified within other long-term assets.</t>
  </si>
  <si>
    <t xml:space="preserve">Marketable Securities The Company classifies its available-for-sale investments as current assets on the balance sheet if they mature within one year from the balance sheet date. The Company classifies all of its investments as available-for-sale securities. Available‑for‑sale debt securities are recorded at fair value. Unrealized gains and losses on available-for-sale debt securities are reported as accumulated other comprehensive income (loss), which is a separate component of stockholders' equity (deficit). The amortized cost of debt securities in this category is adjusted for the amortization of premiums and accretion of discounts to maturity, which are included in interest income. The cost of securities sold is determined on a specific identification basis, and realized gains and losses are included in other income (expense) with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t>
  </si>
  <si>
    <t>Property and Equipment</t>
  </si>
  <si>
    <t>Property and Equipment Property and equipment, including leasehold improvements, are recorded at cost, net of accumulated depreciation and amortization. The Company capitalizes equipment that is acquired for research and development activities and that has alternative future use. Property and equipment are depreciated using the straight-line method over the estimated useful life of each asset as follows: Asset Classification Estimated Useful Life Laboratory equipment 7 years Furniture and fixtures 7 years Software 5 years Computer equipment 3 years Leasehold improvements Lesser of useful life or remaining lease term Upon retirement or sale of assets, the cost and related accumulated depreciation and amortization are removed from the balance sheet and the resulting gain or loss is reflected within the consolidated statements of operations and comprehensive loss. Repairs and maintenance costs are expensed as incurred.</t>
  </si>
  <si>
    <t>Impairment of Long-Lived Assets</t>
  </si>
  <si>
    <t xml:space="preserve">Upon retirement or sale of assets, the cost and related accumulated depreciation and amortization are removed from the balance sheet and the resulting gain or loss is reflected within the consolidated statements of operations and comprehensive loss.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
  </si>
  <si>
    <t>Deferred Offering Costs</t>
  </si>
  <si>
    <t>Deferred Offering Costs The Company capitalizes certain legal, professional accounting and other third-party fees that are directly associated with in-process equity financings as deferred offering costs until the equity financings are consummated. After consummation of an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 of operations and comprehensive loss.</t>
  </si>
  <si>
    <t>Research and Development Expense</t>
  </si>
  <si>
    <t xml:space="preserve">Research and Development Expenses Research and development expenses include costs directly attributable to the execution of research and development programs, including personnel-related expenses such as salaries, benefits, and non-cash stock-based compensation expense; materials; supplies; depreciation on and maintenance of research equipment; manufacturing and external costs related to outside vendors engaged to conduct both preclinical studies and clinical trials; and the allocable portions of facility costs, such as rent, utilities, repairs and maintenance, depreciation, and general support services. All costs associated with research and development activities are expensed as incurred. </t>
  </si>
  <si>
    <t>Research Contract Costs and Accruals</t>
  </si>
  <si>
    <t xml:space="preserve">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invoices received and contracted costs. Significant judgments and estimates are made in determining the accrued balances at the end of any reporting period. Actual results could differ from the Company's estimate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t>
  </si>
  <si>
    <t>Patent Costs</t>
  </si>
  <si>
    <t>Patent Costs All patent-related costs incurred in connection with the filing, maintenance and prosecution of patent applications are expensed as incurred due to the uncertainty about the recovery of the expenditure. Amounts incurred are classified as general and administrative expenses in the accompanying consolidated statements of operations and comprehensive loss.</t>
  </si>
  <si>
    <t>Share-based Compensation</t>
  </si>
  <si>
    <t>Stock-Based Compensation The Company measures all stock-based awards granted to employees and directors based on the fair value on the date of grant. Compensation expense of those awards is recognized over the requisite service period, which is generally the vesting period of the respective award. The Company primarily issues awards with service-based vesting conditions and records the expense for these awards using the straight-line method. The Company records the expense for stock-based awards with performance-based vesting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For share-based awards granted to non-employee consultants,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e Company's common shares and updated assumption inputs in the Black-Scholes option-pricing model, as applicable. The fair value of each restricted common stock award is based on the fair value of the Company's common stock, less any applicable purchase price. The fair value of each stock option is estimated using the Black-Scholes option-pricing model, which requires inputs based on certain subjective assumptions, including the expected stock price volatility, the expected term of the award, the risk-free interest rate, and expected dividends. Expected volatility i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Company uses the remaining contractual term for the expected life of non-employee awards. The expected dividend yield is assumed to be zero as the Company has never paid dividends and has no current plans to pay any dividends on common stock. Beginning with the year ended December 31, 2017 , the Company adopted ASU No. 2016-09, Compensation—Stock Compensation (Topic 718): Improvements to Employee Share-Based Payment Accounting , and accordingly the Company accounts for stock-based compensation expense related forfeitures as the forfeiture occurs. The Company classifies stock-based compensation expense in its consolidated statements of operations and comprehensive loss in the same manner in which the award recipient's payroll or service costs are classified. Determination of Fair Value of Common Stock on Grant Dates prior to the Company's Initial Public Offering Prior to the completion of the IPO, the fair value of the Company's common stock was determined by the board of directors as of the date of each option grant, with input from management, considering the Company's most recently available third-party valuations of common stock and the board of directors' assessment of additional objective and subjective factors that it believed were relevant. The board of directors determined the estimated fair value of the Company's common stock based on a number of objective and subjective factors, including the lack of an active public market for the Company's common stock and preferred stock; the prices at which the Company sold shares of its preferred stock and the superior rights and preferences of the preferred stock in relation to the Company’s common stock; the progress of the Company's research and development programs, including the status of preclinical studies and current and planned clinical trials for the Company's product candidates; the Company's stage of development and commercialization and business strategy; external market conditions affecting the biotechnology industry sector; the Company’s financial position; the likelihood of achieving a liquidity event, such as an IPO, or a sale of the company in light of prevailing market conditions; and the analysis of IPOs and the market performance of similar companies in the biopharmaceutical industry. The third-party valuations were performed in accordance with the guidance outlined in the American Institute of Certified Public Accountants' Accounting and Valuation Guide, Valuation of Privately-Held-Company Equity Securities Issued as Compensation .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ncludes net loss, as well as other changes in stockholders' equity (deficit) that result from transactions and economic events other than those with stockholders.</t>
  </si>
  <si>
    <t>Net Income (Loss )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receive dividends as if all income (losses) for the period had been distributed. Basic net income (loss) per share attributable to common stockholders is computed by dividing the net income (loss) attributable to common stockholders by the weighted average number of shares of common stock outstanding for the period, which excludes shares of restricted common stock that are not veste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common stock and shares of redeemable convertible preferred stock are considered potential dilutive common shares. The Company's redeemable convertible preferred stock contractually entitles the holders of those shares to participate in dividends, but contractually does not require the holders of those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Concentration Risk and Significant Suppliers</t>
  </si>
  <si>
    <t>Concentration of Credit Risk and Significant Suppliers Financial instruments that potentially expose the Company to concentrations of credit risk consist primarily of cash, cash equivalents and marketable securities. The Company maintains all cash and cash equivalents at accredited financial institution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In particular, the Company relies, and expects to continue to rely, on a small number of third-party manufacturers to produce and process its product candidates and to manufacture supply of its product candidates for clinical trials. These programs could be adversely affected by a significant interruption in the supply of these products.</t>
  </si>
  <si>
    <t>Segment Information</t>
  </si>
  <si>
    <t>Segment Information The Company manages its operations as a single segment for the purposes of assessing performance and making operating decisions. All of the Company's tangible assets are held in the United States.</t>
  </si>
  <si>
    <t>Recently Adopted Accounting Pronouncements and Recently Issued Accounting Pronouncements</t>
  </si>
  <si>
    <t>Recently Adopted Accounting Pronouncements In May 2014, the Financial Accounting Standards Board ("FASB") issued ASU 2014-09, Revenue from Contracts with Customers (Topic 606) ("ASU 2014-09"). The standard replaced existing revenue recognition standards and significantly expands the disclosure requirements for revenue arrangements. It may be adopted either retrospectively or on a modified retrospective basis to new contracts and existing contracts with remaining performance obligations as of the effective date. The standard was effective for annual reporting periods beginning after December 15, 2017. The Company adopted the standard as of January 1, 2018 under the full retrospective method. The Company does not have and has never had any contracts that are within the scope of ASU 2014-09 or its predecessor guidance, Accounting Standard Codification ("ASC") 605, Revenue Recognition . Adoption of the standard did not have an impact on the Company's financial position, results of operations or cash flows as the Company does not currently have any revenue-generating arrangements; however, the adoption of this standard will impact the accounting for any future revenue transactions. In January 2016, the FASB issued ASU No. 2016-01, Financial Instruments—Overall (Subtopic 825-10): Recognition and Measurement of Financial Assets and Financial Liabilities ("ASU 2016-01"). This new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new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Company adopted the standard as of January 1, 2018. The adoption of the standard had no impact on the Company's financial position, results of operations or cash flows. In August 2016, the FASB issued ASU No. 2016-15, Statement of Cash Flows (Topic 230): Classification of Certain Cash Receipts and Cash Payments ("ASU 2016-15"), to address diversity in practice in how certain cash receipts and cash payments are presented and classified in the statement of cash flows. The Company adopted the standard as of January 1, 2018. The adoption of this standard did not have a material impact on the Company's consolidated statements of cash flows upon adoption. In November 2016, the FASB issued ASU 2016-18, Statement of Cash Flows (Topic 230):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ASU 2016-18 as of January 1, 2018 and applied this guidance retrospectively to all periods presented in its consolidated financial statements. As a result of the adoption of ASU 2016-18, the Company no longer presents the changes within restricted cash in the Company's consolidated statements of cash flows. The reclassification was not material to the periods presented. In May 2017, the FASB issued ASU No. 2017-09, Compensation—Stock Compensation (Topic 718): Scope of Modification Accounting ("ASU 2017-09"). The new standard is intended to reduce the diversity in practice and cost and complexity when applying the guidance in Topic 718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Company adopted ASU 2017-09 as of January 1, 2018. The adoption of this standard did not have an impact on the Company's financial position or results of operations upon adoption or for the twelve months ended December 31, 2018 . Recently Issued Accounting Pronouncements In February 2016, the FASB issued ASU No. 2016-02, Leases (Topic 842) (“ASU 2016-02”). ASU 2016-02 requires lessees to recognize most leases on their balance sheet as a right-of-use asset and a lease liability. Leases are classified as either operating or finance based on criteria similar to existing lease accounting, with the classification affecting the pattern and classification of expense recognition in the statement of operations. This standard is effective for the Company on January 1, 2019 and requires a modified retrospective transition approach. In July 2018, the FASB subsequently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The Company adopted the standard on January 1, 2019 and has used the effective date as its date of initial application. The Company expects to take advantage of certain available expedients by electing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has made an accounting policy election to exclude leases with an initial term of twelve months or less from the balance sheet. The Company is still assessing the impact of adopting the new standard, and currently expects a material impact to its consolidated balance sheet in recognizing additional lease liabilities and right-of-use assets as of January 1, 2019 related to its operating leases. The Company further expects to provide enhanced new disclosures about its leasing arrangements in its financial statements for future periods. The Company does not expect that the new standard will have a material impact on the Company’s consolidated statement of operations or cash flows. In June 2018, the FASB issued ASU No. 2018-07 (Topic 718) Improvements to Nonemployee Share-Based Payment Accounting (“ASU 2018-07”) . This ASU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will adopt this standard effective January 1, 2019 and does not expect the adoption of the standard to have a material impact on the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solidated financial statements.</t>
  </si>
  <si>
    <t>Fair Value Measurement (Tables)</t>
  </si>
  <si>
    <t>Schedule Assets Measured at Fair Value on Recurring Basis</t>
  </si>
  <si>
    <t>The following tables present information about the Company's assets that are measured at fair value on a recurring basis and indicate the level of the fair value hierarchy utilized to determine such fair values (in thousands): Fair Value Measurements at December 31, 2018 Using Total Level 1 Level 2 Level 3 Cash equivalents: Money market funds $ 53,188 $ 53,188 $ — $ — Marketable securities: Corporate debt securities 46,122 — 46,122 — Commercial paper 4,489 — 4,489 — $ 103,799 $ 53,188 $ 50,611 $ — Fair Value Measurements at December 31, 2017 Using Total Level 1 Level 2 Level 3 Cash equivalents: Money market funds $ 57,750 $ 57,750 $ — $ — Marketable securities: Corporate debt securities 21,475 — 21,475 — $ 79,225 $ 57,750 $ 21,475 $ —</t>
  </si>
  <si>
    <t>Marketable Securities (Tables)</t>
  </si>
  <si>
    <t>Schedule of Marketable Securities</t>
  </si>
  <si>
    <t>Marketable securities consisted of the following at December 31, 2018 and 2017 (in thousands): December 31, 2018 Amortized Cost Gross Unrealized Gains Gross Unrealized Losses Fair Value Short-term investments: Corporate debt securities $ 46,197 $ — $ (75 ) $ 46,122 Commercial paper 4,489 — — 4,489 $ 50,686 $ — $ (75 ) $ 50,611 December 31, 2017 Amortized Cost Gross Unrealized Gains Gross Unrealized Losses Fair Value Short-term investments: Corporate debt securities $ 21,488 $ — $ (13 ) $ 21,475 $ 21,488 $ — $ (13 ) $ 21,475</t>
  </si>
  <si>
    <t>Property and Equipment, Net (Tables)</t>
  </si>
  <si>
    <t>Schedule o Property and Equipment, Net</t>
  </si>
  <si>
    <t>Property and equipment, net consisted of the following (in thousands): December 31, 2018 2017 Software $ 1,180 $ 1,012 Laboratory equipment 8,230 6,088 Computer equipment 102 102 Furniture and fixtures 371 325 Leasehold improvements 592 335 Assets under construction 511 361 10,986 8,223 Less: Accumulated depreciation and amortization (2,781 ) (1,335 ) $ 8,205 $ 6,888</t>
  </si>
  <si>
    <t>Accrued Expenses (Tables)</t>
  </si>
  <si>
    <t>Schedule of Accrued Expenses</t>
  </si>
  <si>
    <t>Accrued expenses consisted of the following (in thousands): December 31, 2018 2017 Accrued compensation costs $ 3,364 $ 1,468 Accrued professional service fees 1,262 2,490 Accrued external research and manufacturing costs 3,001 1,097 Accrued additions of property and equipment 243 815 Other accrued expenses 552 731 $ 8,422 $ 6,601</t>
  </si>
  <si>
    <t>Commitments and Contingencies (Tables)</t>
  </si>
  <si>
    <t>Schedule of Future Minimum Lease Payments</t>
  </si>
  <si>
    <t>Future minimum lease payments for the Company's operating leases as of December 31, 2018 were as follows (in thousands): Year Ending December 31 2019 $ 1,891 2020 1,948 2021 2,006 2022 2,066 2023 2,129 Thereafter 1,632 $ 11,672</t>
  </si>
  <si>
    <t>Preferred Stock (Tables)</t>
  </si>
  <si>
    <t>Schedule of Redeemable Convertible Preferred Stock</t>
  </si>
  <si>
    <t>Redeemable Convertible Preferred Stock consisted of the following (in thousands, except share amounts): As of December 31, 2017 Preferred Preferred Carrying Value Liquidation Preference Common Stock Issuable Upon Conversion Series A preferred stock 55,500,000 55,500,000 $ 63,012 $ 63,012 11,099,994 Series B preferred stock 37,722,418 37,722,418 111,883 111,883 7,544,468 93,222,418 93,222,418 $ 174,895 $ 174,895 18,644,462</t>
  </si>
  <si>
    <t>Common Stock (Tables)</t>
  </si>
  <si>
    <t>Schedule of Common Stock Reserved for Future Issuance</t>
  </si>
  <si>
    <t>As of December 31, 2018 and 2017 the Company has reserved for future issuance the following number of shares of common stock: As of December 31, 2018 2017 Shares reserved for conversion of Series A preferred stock outstanding — 11,099,994 Shares reserved for conversion of Series B preferred stock outstanding — 7,544,468 Shares reserved for exercise of outstanding stock options under the 2015 Stock Option and Grant Plan 2,071,013 1,587,293 Shares reserved for future issuance under the 2015 Stock Option and Grant Plan — 1,684,952 Shares reserved for exercise of outstanding stock options under the 2018 Stock Option and Grant Plan 477,060 — Shares reserved for future issuance under the 2018 Stock Option and Grant Plan 760,628 — Shares reserved for future issuance under the 2018 Employee Stock Purchase Plan 270,000 — 3,578,701 21,916,707</t>
  </si>
  <si>
    <t>Stock-Based Compensation (Tables)</t>
  </si>
  <si>
    <t>Schedule of Stock Option Activity</t>
  </si>
  <si>
    <t>The following table summarizes changes in stock option activity during the year ended December 31, 2018 (in thousands, except per share amounts): Number of Shares Weighted Average Exercise Price Weighted Average Contractual Term Aggregate Intrinsic Value (in years) (in thousands) Outstanding as of December 31, 2017 1,587,293 $ 4.11 9.17 $ 8,790 Granted 1,137,083 11.01 Exercised (129,510 ) 3.13 Forfeited (46,793 ) 11.52 Outstanding as of December 31, 2018 2,548,073 $ 7.11 8.68 $ 1,965 Options vested or expected to vest as of December 31, 2018 2,548,073 $ 7.11 8.68 $ 1,965 Options exercisable as of December 31, 2018 592,771 $ 3.81 8.09 $ 956</t>
  </si>
  <si>
    <t>Schedule of Assumptions Used to Determine Fair Value of Stock Options Granted</t>
  </si>
  <si>
    <t>The assumptions that the Company used to determine the fair value of the stock options granted to employees and directors were as follows, presented on a weighted average basis: Year Ended December 31, 2018 2017 2016 Expected volatility 101.10 % 103.28 % 103.52 % Risk-free interest rate 2.69 % 1.92 % 1.48 % Expected dividend yield 0.00 % 0.00 % 0.00 % Expected life (in years) 6.00 6.04 6.04</t>
  </si>
  <si>
    <t>Schedule of Stock-based Compensation Expense</t>
  </si>
  <si>
    <t>The Company recorded stock-based compensation expense related to all stock-based awards in the following expense categories of its consolidated statements of operations and comprehensive loss (in thousands): Year Ended December 31, 2018 2017 2016 Research and development expenses $ 3,840 $ 2,191 $ 1,024 General and administrative expenses 2,389 851 346 $ 6,229 $ 3,042 $ 1,370</t>
  </si>
  <si>
    <t>2015 Plan | Restricted Common Stock</t>
  </si>
  <si>
    <t>Schedule of Restricted Common Stock Activity</t>
  </si>
  <si>
    <t>The following table summarizes the Company's restricted common stock activity under the 2015 Plan since December 31, 2017 : Number of Shares Weighted Average Grant-Date Fair Value per Share Unvested restricted common stock as of December 31, 2017 703,155 $ 1.93 Canceled (12,625 ) $ 1.25 Vested (306,566 ) $ 1.76 Unvested restricted common stock as of December 31, 2018 383,964 $ 1.97</t>
  </si>
  <si>
    <t>Outside of 2015 Plan | Founder and Collaborator Awards</t>
  </si>
  <si>
    <t>A summary of the changes in the Company's unvested restricted common stock awards granted to founders and collaborators since December 31, 2017 is as follows: Number of Shares Weighted Average Grant- Date Fair Value Unvested restricted common stock as of December 31, 2017 578,123 $ 1.30 Vested (227,498 ) $ 1.29 Unvested restricted common stock as of December 31, 2018 350,625 $ 1.29</t>
  </si>
  <si>
    <t>Income Taxes (Tables)</t>
  </si>
  <si>
    <t>Schedule of Reconciliation of U.S. Federal Statutory to Company's Effective Income Tax Rate</t>
  </si>
  <si>
    <t>A reconciliation of the U.S. federal statutory income tax rate to the Company's effective income tax rate is as follows: Year Ended December 31, 2018 2017 2016 Federal statutory income tax rate 21.0 % 34.0 % 34.0 % State taxes, net of federal benefit 5.9 5.0 5.3 Federal and state research and development tax credits 4.7 2.9 3.6 Other 0.3 (0.6 ) 2.5 Nondeductible items (1.3 ) (1.9 ) (4.7 ) Change in rate on deferred taxes as a result of Tax Reform Act — (19.9 ) — Change in valuation allowance (30.6 ) (19.5 ) (40.7 ) Effective income tax rate — % — % — %</t>
  </si>
  <si>
    <t>Schedule of Net Deferred Tax Assets</t>
  </si>
  <si>
    <t>Net deferred taxes consisted of the following (in thousands): December 31, 2018 2017 Deferred tax assets: Net operating loss carryforwards $ 32,096 $ 22,082 Capitalized research and development expenses 8,611 — Research and development tax credit carryforwards 6,414 2,127 Stock-based compensation 150 — Deferred rent 230 217 Accruals and reserves 866 363 Other 4 — Total deferred tax assets 48,371 24,789 Valuation allowance (47,536 ) (23,964 ) Deferred tax liabilities: Stock-based compensation — (175 ) Depreciation (835 ) (650 ) Net deferred tax assets $ — $ —</t>
  </si>
  <si>
    <t>Schedule of Changes in Valuation Allowance for Deferred Tax Asset</t>
  </si>
  <si>
    <t>Changes in the valuation allowance for deferred tax assets during the years ended December 31, 2018 and 2017 were primarily due to the increase in net operating loss carryforwards, and were as follows: Year Ended December 31, 2018 2017 2016 Valuation allowance as of beginning of year $ 23,964 $ 14,706 $ 3,537 Increases recorded to income tax provision 23,765 9,832 11,760 Decreases recorded as a benefit to income tax provision (193 ) (574 ) (591 ) Valuation allowance as of end of year $ 47,536 $ 23,964 $ 14,706</t>
  </si>
  <si>
    <t>Net Loss per Share (Tables)</t>
  </si>
  <si>
    <t>Schedule of Calculation of Basic and Diluted Net Loss Per Share</t>
  </si>
  <si>
    <t>Basic and diluted net loss per share attributable to common stockholders was calculated as follows (in thousands, except share and per share amounts): Year Ended December 31, 2018 2017 2016 Numerator: Net loss $ (76,934 ) $ (47,536 ) $ (27,433 ) Accretion of redeemable convertible preferred stock to redemption value (6,371 ) (10,396 ) (2,989 ) Net loss attributable to common stockholders $ (83,305 ) $ (57,932 ) $ (30,422 ) Denominator: Weighted average common shares outstanding, basic and diluted 15,036,397 1,687,859 990,171 Net loss per share attributable to common stockholders, basic and diluted $ (5.54 ) $ (34.32 ) $ (30.72 )</t>
  </si>
  <si>
    <t>Schedule of Antidilutive Shares Excluded from Calculation of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2016 Series A preferred stock (as converted to common stock) — 11,099,994 11,099,994 Series B preferred stock (as converted to common stock) — 7,544,468 4,982,201 Outstanding stock options 2,548,073 1,587,293 986,113 Unvested restricted common stock 734,589 1,281,278 1,874,023 3,282,662 21,513,033 18,942,331</t>
  </si>
  <si>
    <t>Selected Quarterly Financial Data (Unaudited) (Tables)</t>
  </si>
  <si>
    <t>Schedule of Selected Quarterly Financial Data (Unaudited)</t>
  </si>
  <si>
    <t>The following table contains selected quarterly financial information for 2018 and 2017 .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in thousands, except per share data) Total operating expenses $ 16,757 $ 19,117 $ 19,053 $ 23,774 Total other income (expense), net 237 218 662 650 Net loss (16,520 ) (18,899 ) (18,391 ) (23,124 ) Accretion of redeemable convertible preferred stock to redemption value (3,186 ) (3,185 ) — — Net loss attributable to common stockholders $ (19,706 ) $ (22,084 ) $ (18,391 ) $ (23,124 ) Net loss per share attributable to common stockholders, basic and diluted $ (9.47 ) $ (7.84 ) $ (0.67 ) $ (0.84 ) 2017 First Quarter Second Quarter Third Quarter Fourth Quarter (in thousands, except per share data) Total operating expenses $ 9,548 $ 9,764 $ 14,142 $ 14,633 Total other income (expense), net 79 162 153 157 Net loss (9,469 ) (9,602 ) (13,989 ) (14,476 ) Accretion of redeemable convertible preferred stock to redemption value (2,476 ) (2,503 ) (2,530 ) (2,887 ) Net loss attributable to common stockholders $ (11,945 ) $ (12,105 ) $ (16,519 ) $ (17,363 ) Net loss per share attributable to common stockholders, basic and diluted $ (8.10 ) $ (7.55 ) $ (9.59 ) $ (8.93 )</t>
  </si>
  <si>
    <t>Nature of the Business and Basis of Presentation (Details) $ / shares in Units, $ in Thousands</t>
  </si>
  <si>
    <t>Jun. 29, 2018USD ($)$ / sharesshares</t>
  </si>
  <si>
    <t>Jun. 13, 2018</t>
  </si>
  <si>
    <t>Jun. 30, 2018shares</t>
  </si>
  <si>
    <t>Dec. 31, 2018USD ($)</t>
  </si>
  <si>
    <t>Dec. 31, 2018USD ($)shares</t>
  </si>
  <si>
    <t>Dec. 31, 2017USD ($)</t>
  </si>
  <si>
    <t>Dec. 31, 2016USD ($)</t>
  </si>
  <si>
    <t>Class of Stock [Line Items]</t>
  </si>
  <si>
    <t>Common stock issued resulting from conversion (in shares) | shares</t>
  </si>
  <si>
    <t>Proceeds from IPO</t>
  </si>
  <si>
    <t>Proceeds from sales of preferred stock and convertible debt</t>
  </si>
  <si>
    <t>Redeemable convertible preferred shares converted (in shares) | shares</t>
  </si>
  <si>
    <t>IPO</t>
  </si>
  <si>
    <t>Common stock issued and sold (in shares) | shares</t>
  </si>
  <si>
    <t>Common stock, public offering price (in dollars per share) | $ / shares</t>
  </si>
  <si>
    <t>Proceeds from IPO after deducting underwriting discounts, commissions and other offering costs</t>
  </si>
  <si>
    <t>Reverse split stock conversion ratio</t>
  </si>
  <si>
    <t>Summary of Significant Accounting Policies (Details) - USD ($)</t>
  </si>
  <si>
    <t>Property, Plant and Equipment [Line Items]</t>
  </si>
  <si>
    <t>Capitalized deferred financing costs related to IPO</t>
  </si>
  <si>
    <t>Restricted Common Stock</t>
  </si>
  <si>
    <t>Expected dividend yield used in fair value assumptions of awards</t>
  </si>
  <si>
    <t>0.00%</t>
  </si>
  <si>
    <t>Laboratory equipment</t>
  </si>
  <si>
    <t>Estimated useful live of property and equipment</t>
  </si>
  <si>
    <t>P7Y</t>
  </si>
  <si>
    <t>Furniture and fixtures</t>
  </si>
  <si>
    <t>Software</t>
  </si>
  <si>
    <t>P5Y</t>
  </si>
  <si>
    <t>Computer equipment</t>
  </si>
  <si>
    <t>P3Y</t>
  </si>
  <si>
    <t>Other Long-term Assets</t>
  </si>
  <si>
    <t>Restricted cash</t>
  </si>
  <si>
    <t>Fair Value Measurement (Details) - Fair Value Measurement, Recurring - USD ($)</t>
  </si>
  <si>
    <t>Assets, fair value disclosure</t>
  </si>
  <si>
    <t>Liabilities, fair value disclosure</t>
  </si>
  <si>
    <t>Money market funds</t>
  </si>
  <si>
    <t>Corporate debt securities</t>
  </si>
  <si>
    <t>Commercial paper</t>
  </si>
  <si>
    <t>Level 1</t>
  </si>
  <si>
    <t>Level 1 | Money market funds</t>
  </si>
  <si>
    <t>Level 1 | Corporate debt securities</t>
  </si>
  <si>
    <t>Level 1 | Commercial paper</t>
  </si>
  <si>
    <t>Level 2</t>
  </si>
  <si>
    <t>Level 2 | Money market funds</t>
  </si>
  <si>
    <t>Level 2 | Corporate debt securities</t>
  </si>
  <si>
    <t>Level 2 | Commercial paper</t>
  </si>
  <si>
    <t>Level 3</t>
  </si>
  <si>
    <t>Level 3 | Money market funds</t>
  </si>
  <si>
    <t>Level 3 | Corporate debt securities</t>
  </si>
  <si>
    <t>Level 3 | Commercial paper</t>
  </si>
  <si>
    <t>Marketable Securities (Details)</t>
  </si>
  <si>
    <t>Dec. 31, 2018USD ($)security</t>
  </si>
  <si>
    <t>Amortized Cost</t>
  </si>
  <si>
    <t>Gross Unrealized Gains</t>
  </si>
  <si>
    <t>Gross Unrealized Losses</t>
  </si>
  <si>
    <t>Fair Value</t>
  </si>
  <si>
    <t>Aggregate fair value of securities in unrealized loss position</t>
  </si>
  <si>
    <t>Number of securities with other-than-temporary impairments | security</t>
  </si>
  <si>
    <t>Proceeds from sale of available-for-sale securities</t>
  </si>
  <si>
    <t>Property and Equipment, Net (Details) - USD ($) $ in Thousands</t>
  </si>
  <si>
    <t>Property and equipment, gross</t>
  </si>
  <si>
    <t>Less: Accumulated depreciation and amortization</t>
  </si>
  <si>
    <t>Leasehold improvements</t>
  </si>
  <si>
    <t>Assets under construction</t>
  </si>
  <si>
    <t>Accrued Expenses (Details) - USD ($) $ in Thousands</t>
  </si>
  <si>
    <t>Accrued compensation costs</t>
  </si>
  <si>
    <t>Accrued professional service fees</t>
  </si>
  <si>
    <t>Accrued external research and manufacturing costs</t>
  </si>
  <si>
    <t>Accrued additions of property and equipment</t>
  </si>
  <si>
    <t>Other accrued expenses</t>
  </si>
  <si>
    <t>Commitments and Contingencies - Operating Leases (Details) $ in Thousands</t>
  </si>
  <si>
    <t>Jan. 21, 2016item</t>
  </si>
  <si>
    <t>Number of extensions allowed under the lease agreement | item</t>
  </si>
  <si>
    <t>Lease period</t>
  </si>
  <si>
    <t>5 years</t>
  </si>
  <si>
    <t>Rent expense</t>
  </si>
  <si>
    <t>Future minimum lease payments:</t>
  </si>
  <si>
    <t>2019</t>
  </si>
  <si>
    <t>2020</t>
  </si>
  <si>
    <t>2021</t>
  </si>
  <si>
    <t>2022</t>
  </si>
  <si>
    <t>2023</t>
  </si>
  <si>
    <t>Thereafter</t>
  </si>
  <si>
    <t>Future minimum lease payments</t>
  </si>
  <si>
    <t>Commitments and Contingencies - Significant Agreements (Details) - Vendor</t>
  </si>
  <si>
    <t>1 Months Ended</t>
  </si>
  <si>
    <t>Jul. 31, 2017</t>
  </si>
  <si>
    <t>Oct. 31, 2016</t>
  </si>
  <si>
    <t>2016 Manufacturing Agreement</t>
  </si>
  <si>
    <t>Significant Agreements</t>
  </si>
  <si>
    <t>Term</t>
  </si>
  <si>
    <t>3 years</t>
  </si>
  <si>
    <t>Notice period for termination</t>
  </si>
  <si>
    <t>6 months</t>
  </si>
  <si>
    <t>2017 Manufacturing Agreement</t>
  </si>
  <si>
    <t>3 months</t>
  </si>
  <si>
    <t>Commitments and Contingencies - Other Agreements (Details)</t>
  </si>
  <si>
    <t>Aug. 05, 2016item$ / sharesshares</t>
  </si>
  <si>
    <t>Nov. 13, 2015USD ($)shares</t>
  </si>
  <si>
    <t>Aug. 31, 2016USD ($)shares</t>
  </si>
  <si>
    <t>Nov. 30, 2015USD ($)shares</t>
  </si>
  <si>
    <t>Collaborative Arrangements and Non-collaborative Arrangement Transactions [Line Items]</t>
  </si>
  <si>
    <t>Incremental share-based compensation expenses recognized</t>
  </si>
  <si>
    <t>Research and development expenses</t>
  </si>
  <si>
    <t>License Agreement | Restricted Common Stock</t>
  </si>
  <si>
    <t>Aggregate fair value</t>
  </si>
  <si>
    <t>License Agreement | Broad of DFCI</t>
  </si>
  <si>
    <t>Non-refundable license fee paid</t>
  </si>
  <si>
    <t>Shares granted (in shares) | shares</t>
  </si>
  <si>
    <t>Reimbursement amount</t>
  </si>
  <si>
    <t>License Agreement | Broad of DFCI | Maximum</t>
  </si>
  <si>
    <t>Developmental milestone payments to be paid on achievements</t>
  </si>
  <si>
    <t>Payments upon achievement of specified sales milestones and tiered royalties on net sales</t>
  </si>
  <si>
    <t>Developmental and commercial milestones achieved to date under collaborative agreement</t>
  </si>
  <si>
    <t>License Agreement | Broad of DFCI | Restricted Common Stock</t>
  </si>
  <si>
    <t>License Agreement | DFCI</t>
  </si>
  <si>
    <t>Number of specific milestones with contingent repurchase option | item</t>
  </si>
  <si>
    <t>Percentage of each milestone shares to be repurchased with contingent repurchase option if specific milestones not achieved</t>
  </si>
  <si>
    <t>Percentage of shares with contingent repurchase option expired on achievement of specific criteria</t>
  </si>
  <si>
    <t>License Agreement | DFCI | Research and development expenses</t>
  </si>
  <si>
    <t>License Agreement | DFCI | Restricted Common Stock</t>
  </si>
  <si>
    <t>Shares granted with contingent repurchase option (in shares) | shares</t>
  </si>
  <si>
    <t>Original purchase price of shares (in dollars per share) | $ / shares</t>
  </si>
  <si>
    <t>License Agreement | MGH | Restricted Common Stock</t>
  </si>
  <si>
    <t>Preferred Stock - Additional Information (Details) $ / shares in Units, $ in Thousands</t>
  </si>
  <si>
    <t>Jun. 29, 2018USD ($)directorinstallment$ / sharesshares</t>
  </si>
  <si>
    <t>Dec. 31, 2018USD ($)$ / sharesshares</t>
  </si>
  <si>
    <t>Dec. 31, 2017USD ($)$ / sharesshares</t>
  </si>
  <si>
    <t>Dec. 31, 2016USD ($)$ / sharesshares</t>
  </si>
  <si>
    <t>Dec. 31, 2015USD ($)closing$ / sharesshares</t>
  </si>
  <si>
    <t>Aug. 31, 2015closing$ / sharesshares</t>
  </si>
  <si>
    <t>Stock issuance costs | $</t>
  </si>
  <si>
    <t>Number of directors entitled to elect | director</t>
  </si>
  <si>
    <t>Series A preferred stock | Stock Purchase Agreement August 2015</t>
  </si>
  <si>
    <t>Number of shares authorized under stock purchase agreement (in shares)</t>
  </si>
  <si>
    <t>Price per share (in dollars per share) | $ / shares</t>
  </si>
  <si>
    <t>Preferred stock, number of closings | closing</t>
  </si>
  <si>
    <t>Series A preferred stock | Subscription Agreement December 2015</t>
  </si>
  <si>
    <t>Number of shares authorized for issuance under subscription agreement (in shares)</t>
  </si>
  <si>
    <t>Preferred stock, shares issued (in shares)</t>
  </si>
  <si>
    <t>Proceeds from sale of stock | $</t>
  </si>
  <si>
    <t>Series A preferred stock | Subscription Agreement December 2015 | Convertible Notes Payable</t>
  </si>
  <si>
    <t>Accrued interest on convertible notes | $</t>
  </si>
  <si>
    <t>Series A preferred stock | IPO</t>
  </si>
  <si>
    <t>Preferred stock conversion price per share (in dollars per share) | $ / shares</t>
  </si>
  <si>
    <t>Preferred stock, cumulative annual dividend rate per share (in dollars per share) | $ / shares</t>
  </si>
  <si>
    <t>Series B preferred stock | Subscription Agreement December 2016</t>
  </si>
  <si>
    <t>Series B preferred stock | Subscription Agreement December 2017</t>
  </si>
  <si>
    <t>Series B preferred stock | IPO</t>
  </si>
  <si>
    <t>Minimum percentage of holders of shares outstanding voting as single class</t>
  </si>
  <si>
    <t>60.00%</t>
  </si>
  <si>
    <t>Number of shares of preferred stock authorized (in shares)</t>
  </si>
  <si>
    <t>Par value per share of preferred stock (in dollars per share) | $ / shares</t>
  </si>
  <si>
    <t>Preferred stock, dividends declared (in dollars per share) | $ / shares</t>
  </si>
  <si>
    <t>Preferred stock, dividends paid (in dollars per share) | $ / shares</t>
  </si>
  <si>
    <t>Redeemable convertible preferred stock (Series A and B) | IPO</t>
  </si>
  <si>
    <t>Proceeds from conversion of preferred stock upon closing of firm commitment, net of discounts and commissions | $</t>
  </si>
  <si>
    <t>Convertible preferred stock, number of annual redemption installments | installment</t>
  </si>
  <si>
    <t>Period to redeem shares after receipt of required vote</t>
  </si>
  <si>
    <t>60 days</t>
  </si>
  <si>
    <t>Series B Preferred Stock</t>
  </si>
  <si>
    <t>Preferred Stock - Redeemable Convertible Preferred Stock (Details) - USD ($) $ in Thousands</t>
  </si>
  <si>
    <t>Dec. 31, 2015</t>
  </si>
  <si>
    <t>Temporary Equity [Line Items]</t>
  </si>
  <si>
    <t>Carrying Value</t>
  </si>
  <si>
    <t>Preferred Shares Authorized (in shares)</t>
  </si>
  <si>
    <t>Temporary Equity, Shares Issued (in shares)</t>
  </si>
  <si>
    <t>Temporary Equity, Shares Outstanding (in shares)</t>
  </si>
  <si>
    <t>Liquidation Preference</t>
  </si>
  <si>
    <t>Common Stock Issuable Upon Conversion (in shares)</t>
  </si>
  <si>
    <t>Common Stock - Additional Information (Details)</t>
  </si>
  <si>
    <t>Dec. 31, 2018USD ($)Vote / shares$ / sharesshares</t>
  </si>
  <si>
    <t>Common stock, shares authorized (in shares) | shares</t>
  </si>
  <si>
    <t>Common stock, par value (in dollars per share) | $ / shares</t>
  </si>
  <si>
    <t>Votes granted per share of common stock | Vote / shares</t>
  </si>
  <si>
    <t>Dividends declared | $</t>
  </si>
  <si>
    <t>Common Stock - Stock Reserved for Future Issuance (Details) - shares</t>
  </si>
  <si>
    <t>Shares reserved for conversion of Series A preferred stock outstanding (in shares)</t>
  </si>
  <si>
    <t>Shares reserved for conversion of Series B preferred stock outstanding (in shares)</t>
  </si>
  <si>
    <t>Shares reserved for exercise of outstanding stock options under the 2015 Stock Option and Grant Plan (in shares)</t>
  </si>
  <si>
    <t>Shares reserved for future issuance under the 2015 Stock Option and Grant Plan (in shares)</t>
  </si>
  <si>
    <t>Shares reserved for exercise of outstanding stock options under the 2018 Stock Option and Grant Plan (in shares)</t>
  </si>
  <si>
    <t>Shares reserved for future issuance under the 2018 Stock Option and Grant Plan (in shares)</t>
  </si>
  <si>
    <t>Shares reserved for future issuance under the 2018 Employee Stock Purchase Plan (in shares)</t>
  </si>
  <si>
    <t>Shares reserves for future issuance (in shares)</t>
  </si>
  <si>
    <t>Stock-Based Compensation - Stock Option Plans (Details)</t>
  </si>
  <si>
    <t>9 Months Ended</t>
  </si>
  <si>
    <t>Sep. 30, 2018item</t>
  </si>
  <si>
    <t>Dec. 31, 2018shares</t>
  </si>
  <si>
    <t>Jun. 13, 2018shares</t>
  </si>
  <si>
    <t>Dec. 31, 2017shares</t>
  </si>
  <si>
    <t>Available for future issuance (in shares)</t>
  </si>
  <si>
    <t>2015 Plan</t>
  </si>
  <si>
    <t>Total number of shares of common stock (in shares)</t>
  </si>
  <si>
    <t>2015 Plan | Minimum</t>
  </si>
  <si>
    <t>Percentage of exercise price of common stock</t>
  </si>
  <si>
    <t>100.00%</t>
  </si>
  <si>
    <t>2015 Plan | Stock options</t>
  </si>
  <si>
    <t>Vesting period</t>
  </si>
  <si>
    <t>4 years</t>
  </si>
  <si>
    <t>Expiration period</t>
  </si>
  <si>
    <t>10 years</t>
  </si>
  <si>
    <t>2018 Plan</t>
  </si>
  <si>
    <t>Annual increase as a percentage of common stock outstanding</t>
  </si>
  <si>
    <t>4.00%</t>
  </si>
  <si>
    <t>ESPP</t>
  </si>
  <si>
    <t>Number of offering periods initiated | item</t>
  </si>
  <si>
    <t>ESPP | Minimum</t>
  </si>
  <si>
    <t>1.00%</t>
  </si>
  <si>
    <t>Annual increase to common stock (in shares)</t>
  </si>
  <si>
    <t>Stock-Based Compensation - Stock Options Activity (Details) - USD ($) $ / shares in Units, $ in Thousands</t>
  </si>
  <si>
    <t>Stock options</t>
  </si>
  <si>
    <t>Number of Shares</t>
  </si>
  <si>
    <t>Outstanding at beginning of period (in shares)</t>
  </si>
  <si>
    <t>Granted (in shares)</t>
  </si>
  <si>
    <t>Exercised (in shares)</t>
  </si>
  <si>
    <t>Forfeited (in shares)</t>
  </si>
  <si>
    <t>Outstanding at end of period (in shares)</t>
  </si>
  <si>
    <t>Options vested or expected to vest at end of period (in shares)</t>
  </si>
  <si>
    <t>Options exercisable at end of period (in shares)</t>
  </si>
  <si>
    <t>Weighted Average Exercise Price</t>
  </si>
  <si>
    <t>Outstanding at end of period (in dollars per share)</t>
  </si>
  <si>
    <t>Granted (in dollars per share)</t>
  </si>
  <si>
    <t>Exercised (in dollars per share)</t>
  </si>
  <si>
    <t>Forfeited (in dollars per share)</t>
  </si>
  <si>
    <t>Options vested or expected to vest at end of period (in dollars per share)</t>
  </si>
  <si>
    <t>Options exercisable at end of period (in dollars per share)</t>
  </si>
  <si>
    <t>Weighted Average Contractual Term</t>
  </si>
  <si>
    <t>Outstanding at beginning of period</t>
  </si>
  <si>
    <t>8 years 8 months 5 days</t>
  </si>
  <si>
    <t>9 years 2 months 1 day</t>
  </si>
  <si>
    <t>Outstanding at end of period</t>
  </si>
  <si>
    <t>Options vested or expected to vest at end of period</t>
  </si>
  <si>
    <t>Options exercisable at end of period</t>
  </si>
  <si>
    <t>8 years 1 month 2 days</t>
  </si>
  <si>
    <t>Aggregate Intrinsic Value</t>
  </si>
  <si>
    <t>Weighted average grant-date fair value per share of stock options granted (in dollars per share)</t>
  </si>
  <si>
    <t>Aggregate intrinsic value of stock options exercised</t>
  </si>
  <si>
    <t>Non-employee stock options</t>
  </si>
  <si>
    <t>Stock-Based Compensation - Stock Option Valuation (Details) - Stock options</t>
  </si>
  <si>
    <t>Expected volatility</t>
  </si>
  <si>
    <t>101.10%</t>
  </si>
  <si>
    <t>103.28%</t>
  </si>
  <si>
    <t>103.52%</t>
  </si>
  <si>
    <t>Risk-free interest rate</t>
  </si>
  <si>
    <t>2.69%</t>
  </si>
  <si>
    <t>1.92%</t>
  </si>
  <si>
    <t>1.48%</t>
  </si>
  <si>
    <t>Expected dividend yield</t>
  </si>
  <si>
    <t>Expected life (in years)</t>
  </si>
  <si>
    <t>6 years</t>
  </si>
  <si>
    <t>6 years 14 days</t>
  </si>
  <si>
    <t>Stock-Based Compensation - Restricted Common Stock (Details) - 2015 Plan - Restricted Common Stock - USD ($) $ / shares in Units, $ in Millions</t>
  </si>
  <si>
    <t>Shares granted (in shares)</t>
  </si>
  <si>
    <t>Unvested restricted common stock at beginning of period (in shares)</t>
  </si>
  <si>
    <t>Canceled (in shares)</t>
  </si>
  <si>
    <t>Vested (in shares)</t>
  </si>
  <si>
    <t>Unvested restricted common stock at end of period (in shares)</t>
  </si>
  <si>
    <t>Weighted Average Grant-Date Fair Value per Share</t>
  </si>
  <si>
    <t>Unvested restricted common stock at beginning of period (in dollars per share)</t>
  </si>
  <si>
    <t>Canceled (in dollars per share)</t>
  </si>
  <si>
    <t>Vested (in dollars per share)</t>
  </si>
  <si>
    <t>Unvested restricted common stock at end of period (in dollars per share)</t>
  </si>
  <si>
    <t>Aggregate intrinsic value</t>
  </si>
  <si>
    <t>Aggregate intrinsic value of restricted awards vested</t>
  </si>
  <si>
    <t>Stock-Based Compensation - Founder and Collaborator Awards Narrative (Details) - USD ($) $ in Thousands</t>
  </si>
  <si>
    <t>15 Months Ended</t>
  </si>
  <si>
    <t>Jul. 31, 2016</t>
  </si>
  <si>
    <t>Awards recorded as temporary equity</t>
  </si>
  <si>
    <t>Shares vested (in shares)</t>
  </si>
  <si>
    <t>Outside of 2015 Plan | Founder and Collaborator Awards | Vested immediately upon grant</t>
  </si>
  <si>
    <t>Outside of 2015 Plan | Founder and Collaborator Awards | Vest quarterly based on continued service</t>
  </si>
  <si>
    <t>Outside of 2015 Plan | Founder and Collaborator Awards | Vest upon achievement of specified performance milestones</t>
  </si>
  <si>
    <t>Outside of 2015 Plan | Founder and Collaborator Awards | Fully vested subject to repurchase option</t>
  </si>
  <si>
    <t>Shares expired (in shares)</t>
  </si>
  <si>
    <t>Stock-Based Compensation - Founder and Collaborator Awards Activity (Details) - Outside of 2015 Plan - Founder and Collaborator Awards - USD ($) $ / shares in Units, $ in Millions</t>
  </si>
  <si>
    <t>Stock-Based Compensation - Stock-Based Compensation Expense (Details) - USD ($) $ in Thousands</t>
  </si>
  <si>
    <t>Performance-based vesting</t>
  </si>
  <si>
    <t>Excluding performance-based vesting</t>
  </si>
  <si>
    <t>Unrecognized stock-based compensation expense</t>
  </si>
  <si>
    <t>Weighted average period expected to be recognized</t>
  </si>
  <si>
    <t>2 years 7 months 6 days</t>
  </si>
  <si>
    <t>1 year</t>
  </si>
  <si>
    <t>General and administrative expenses</t>
  </si>
  <si>
    <t>401(k) Savings Plan (Details) - USD ($)</t>
  </si>
  <si>
    <t>Contributions to 401(k) plan</t>
  </si>
  <si>
    <t>Income Taxes - Effective Income Tax Rate Reconciliation (Details)</t>
  </si>
  <si>
    <t>Federal statutory income tax rate</t>
  </si>
  <si>
    <t>21.00%</t>
  </si>
  <si>
    <t>34.00%</t>
  </si>
  <si>
    <t>State taxes, net of federal benefit</t>
  </si>
  <si>
    <t>5.90%</t>
  </si>
  <si>
    <t>5.00%</t>
  </si>
  <si>
    <t>5.30%</t>
  </si>
  <si>
    <t>Federal and state research and development tax credits</t>
  </si>
  <si>
    <t>4.70%</t>
  </si>
  <si>
    <t>2.90%</t>
  </si>
  <si>
    <t>3.60%</t>
  </si>
  <si>
    <t>Other</t>
  </si>
  <si>
    <t>0.30%</t>
  </si>
  <si>
    <t>(0.60%)</t>
  </si>
  <si>
    <t>2.50%</t>
  </si>
  <si>
    <t>Nondeductible items</t>
  </si>
  <si>
    <t>(1.30%)</t>
  </si>
  <si>
    <t>(1.90%)</t>
  </si>
  <si>
    <t>(4.70%)</t>
  </si>
  <si>
    <t>Change in rate on deferred taxes as a result of Tax Reform Act</t>
  </si>
  <si>
    <t>(19.90%)</t>
  </si>
  <si>
    <t>Change in valuation allowance</t>
  </si>
  <si>
    <t>(30.60%)</t>
  </si>
  <si>
    <t>(19.50%)</t>
  </si>
  <si>
    <t>(40.70%)</t>
  </si>
  <si>
    <t>Effective income tax rate</t>
  </si>
  <si>
    <t>Income Taxes - Net Deferred Tax Assets (Details) - USD ($) $ in Thousands</t>
  </si>
  <si>
    <t>Deferred tax assets:</t>
  </si>
  <si>
    <t>Net operating loss carryforwards</t>
  </si>
  <si>
    <t>Capitalized research and development expenses</t>
  </si>
  <si>
    <t>Stock-based compensation</t>
  </si>
  <si>
    <t>Deferred rent</t>
  </si>
  <si>
    <t>Accruals and reserves</t>
  </si>
  <si>
    <t>Total deferred tax assets</t>
  </si>
  <si>
    <t>Valuation allowance</t>
  </si>
  <si>
    <t>Deferred tax liabilities:</t>
  </si>
  <si>
    <t>Depreciation</t>
  </si>
  <si>
    <t>Net deferred tax assets</t>
  </si>
  <si>
    <t>Income Taxes - Additional Information (Details)</t>
  </si>
  <si>
    <t>Dec. 31, 2018USD ($)item</t>
  </si>
  <si>
    <t>Dec. 31, 2017USD ($)item</t>
  </si>
  <si>
    <t>Operating Loss Carryforwards [Line Items]</t>
  </si>
  <si>
    <t>Net operating loss carryforwards which resulted in deferred tax assets</t>
  </si>
  <si>
    <t>Unrecognized tax benefits</t>
  </si>
  <si>
    <t>Number of pending tax examinations | item</t>
  </si>
  <si>
    <t>Accrued interest and penalties related to uncertain tax positions</t>
  </si>
  <si>
    <t>Interest and penalties recognized in statement of operations and comprehensive loss</t>
  </si>
  <si>
    <t>Federal</t>
  </si>
  <si>
    <t>Net operating loss carryforwards subject to expiration</t>
  </si>
  <si>
    <t>Net operating loss carried forward indefinitely</t>
  </si>
  <si>
    <t>Federal | Research and Development Carryforward</t>
  </si>
  <si>
    <t>Research and development tax credit carryforwards</t>
  </si>
  <si>
    <t>Research and development tax credit carryforwards subject to expiration</t>
  </si>
  <si>
    <t>State</t>
  </si>
  <si>
    <t>State | Research and Development Carryforward</t>
  </si>
  <si>
    <t>Income Taxes - Changes in Valuation Allowance for Deferred Tax Assets (Details) - Valuation Allowance of Deferred Tax Assets - USD ($) $ in Thousands</t>
  </si>
  <si>
    <t>Valuation Allowance [Line Items]</t>
  </si>
  <si>
    <t>Valuation allowance as of beginning of year</t>
  </si>
  <si>
    <t>Increases recorded to income tax provision</t>
  </si>
  <si>
    <t>Decreases recorded as a benefit to income tax provision</t>
  </si>
  <si>
    <t>Valuation allowance as of end of year</t>
  </si>
  <si>
    <t>Net Loss per Share - Calculation of Basic and Diluted Net Loss Per Share (Details) - USD ($) $ / shares in Units, $ in Thousands</t>
  </si>
  <si>
    <t>3 Months Ended</t>
  </si>
  <si>
    <t>Sep. 30, 2018</t>
  </si>
  <si>
    <t>Jun. 30, 2018</t>
  </si>
  <si>
    <t>Mar. 31, 2018</t>
  </si>
  <si>
    <t>Sep. 30, 2017</t>
  </si>
  <si>
    <t>Jun. 30, 2017</t>
  </si>
  <si>
    <t>Mar. 31, 2017</t>
  </si>
  <si>
    <t>Numerator:</t>
  </si>
  <si>
    <t>Denominator:</t>
  </si>
  <si>
    <t>Net Loss per Share - Antidilutive Shares Excluded From Calculation of Net Loss Per Share (Details) - shares</t>
  </si>
  <si>
    <t>Antidilutive securities excluded from computation of earnings per share</t>
  </si>
  <si>
    <t>Antidiluted shares excluded from calculation of diluted net loss per share (in shares)</t>
  </si>
  <si>
    <t>Restricted common stock</t>
  </si>
  <si>
    <t>Series A preferred stock (as converted to common stock)</t>
  </si>
  <si>
    <t>Series B preferred stock (as converted to common stock)</t>
  </si>
  <si>
    <t>Outstanding stock options</t>
  </si>
  <si>
    <t>Unvested restricted common stock</t>
  </si>
  <si>
    <t>Related Parties (Details) - USD ($)</t>
  </si>
  <si>
    <t>Nov. 13, 2015</t>
  </si>
  <si>
    <t>Aug. 31, 2016</t>
  </si>
  <si>
    <t>Nov. 30, 2015</t>
  </si>
  <si>
    <t>Chief Executive Officer and Interim Chief Scientific Officer | Consulting Services | TRV</t>
  </si>
  <si>
    <t>Amount of expenses in relation to related party</t>
  </si>
  <si>
    <t>Chief Executive Officer and Interim Chief Scientific Officer | Consulting Services | TRV | Accounts Payable and Accrued Liabilities</t>
  </si>
  <si>
    <t>Accounts payable and accrued expenses due to related parties</t>
  </si>
  <si>
    <t>Broad | License Agreement</t>
  </si>
  <si>
    <t>Broad | Maximum | License Agreement</t>
  </si>
  <si>
    <t>Selected Quarterly Financial Data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C18" s="5" t="n">
        <v>28331344</v>
      </c>
    </row>
    <row r="19" spans="1:4">
      <c r="A19" s="4" t="s">
        <v>33</v>
      </c>
      <c r="D19" s="6" t="n">
        <v>220535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85</v>
      </c>
    </row>
    <row r="4" spans="1:2">
      <c r="A4" s="4" t="s">
        <v>9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700000</v>
      </c>
      <c r="C3" s="6" t="n">
        <v>58250000</v>
      </c>
    </row>
    <row r="4" spans="1:3">
      <c r="A4" s="4" t="s">
        <v>38</v>
      </c>
      <c r="B4" s="5" t="n">
        <v>50611000</v>
      </c>
      <c r="C4" s="5" t="n">
        <v>21475000</v>
      </c>
    </row>
    <row r="5" spans="1:3">
      <c r="A5" s="4" t="s">
        <v>39</v>
      </c>
      <c r="B5" s="5" t="n">
        <v>2116000</v>
      </c>
      <c r="C5" s="5" t="n">
        <v>1581000</v>
      </c>
    </row>
    <row r="6" spans="1:3">
      <c r="A6" s="4" t="s">
        <v>40</v>
      </c>
      <c r="B6" s="5" t="n">
        <v>105427000</v>
      </c>
      <c r="C6" s="5" t="n">
        <v>81306000</v>
      </c>
    </row>
    <row r="7" spans="1:3">
      <c r="A7" s="4" t="s">
        <v>41</v>
      </c>
      <c r="B7" s="5" t="n">
        <v>8205000</v>
      </c>
      <c r="C7" s="5" t="n">
        <v>6888000</v>
      </c>
    </row>
    <row r="8" spans="1:3">
      <c r="A8" s="4" t="s">
        <v>42</v>
      </c>
      <c r="B8" s="5" t="n">
        <v>0</v>
      </c>
      <c r="C8" s="5" t="n">
        <v>1567000</v>
      </c>
    </row>
    <row r="9" spans="1:3">
      <c r="A9" s="4" t="s">
        <v>43</v>
      </c>
      <c r="B9" s="5" t="n">
        <v>456000</v>
      </c>
      <c r="C9" s="5" t="n">
        <v>732000</v>
      </c>
    </row>
    <row r="10" spans="1:3">
      <c r="A10" s="4" t="s">
        <v>44</v>
      </c>
      <c r="B10" s="5" t="n">
        <v>114088000</v>
      </c>
      <c r="C10" s="5" t="n">
        <v>90493000</v>
      </c>
    </row>
    <row r="11" spans="1:3">
      <c r="A11" s="3" t="s">
        <v>45</v>
      </c>
    </row>
    <row r="12" spans="1:3">
      <c r="A12" s="4" t="s">
        <v>46</v>
      </c>
      <c r="B12" s="5" t="n">
        <v>4268000</v>
      </c>
      <c r="C12" s="5" t="n">
        <v>2166000</v>
      </c>
    </row>
    <row r="13" spans="1:3">
      <c r="A13" s="4" t="s">
        <v>47</v>
      </c>
      <c r="B13" s="5" t="n">
        <v>8422000</v>
      </c>
      <c r="C13" s="5" t="n">
        <v>6601000</v>
      </c>
    </row>
    <row r="14" spans="1:3">
      <c r="A14" s="4" t="s">
        <v>48</v>
      </c>
      <c r="B14" s="5" t="n">
        <v>12690000</v>
      </c>
      <c r="C14" s="5" t="n">
        <v>8767000</v>
      </c>
    </row>
    <row r="15" spans="1:3">
      <c r="A15" s="4" t="s">
        <v>49</v>
      </c>
      <c r="B15" s="5" t="n">
        <v>149000</v>
      </c>
      <c r="C15" s="5" t="n">
        <v>48000</v>
      </c>
    </row>
    <row r="16" spans="1:3">
      <c r="A16" s="4" t="s">
        <v>50</v>
      </c>
      <c r="B16" s="5" t="n">
        <v>12839000</v>
      </c>
      <c r="C16" s="5" t="n">
        <v>8815000</v>
      </c>
    </row>
    <row r="17" spans="1:3">
      <c r="A17" s="4" t="s">
        <v>51</v>
      </c>
      <c r="B17" s="4" t="s">
        <v>52</v>
      </c>
      <c r="C17" s="4" t="s">
        <v>52</v>
      </c>
    </row>
    <row r="18" spans="1:3">
      <c r="A18" s="4" t="s">
        <v>53</v>
      </c>
      <c r="B18" s="5" t="n">
        <v>0</v>
      </c>
      <c r="C18" s="5" t="n">
        <v>175250000</v>
      </c>
    </row>
    <row r="19" spans="1:3">
      <c r="A19" s="3" t="s">
        <v>54</v>
      </c>
    </row>
    <row r="20" spans="1:3">
      <c r="A20" s="4" t="s">
        <v>55</v>
      </c>
      <c r="B20" s="5" t="n">
        <v>28000</v>
      </c>
      <c r="C20" s="5" t="n">
        <v>3000</v>
      </c>
    </row>
    <row r="21" spans="1:3">
      <c r="A21" s="4" t="s">
        <v>56</v>
      </c>
      <c r="B21" s="5" t="n">
        <v>275058000</v>
      </c>
      <c r="C21" s="5" t="n">
        <v>0</v>
      </c>
    </row>
    <row r="22" spans="1:3">
      <c r="A22" s="4" t="s">
        <v>57</v>
      </c>
      <c r="B22" s="5" t="n">
        <v>-75000</v>
      </c>
      <c r="C22" s="5" t="n">
        <v>-13000</v>
      </c>
    </row>
    <row r="23" spans="1:3">
      <c r="A23" s="4" t="s">
        <v>58</v>
      </c>
      <c r="B23" s="5" t="n">
        <v>-173762000</v>
      </c>
      <c r="C23" s="5" t="n">
        <v>-93562000</v>
      </c>
    </row>
    <row r="24" spans="1:3">
      <c r="A24" s="4" t="s">
        <v>59</v>
      </c>
      <c r="B24" s="5" t="n">
        <v>101249000</v>
      </c>
      <c r="C24" s="5" t="n">
        <v>-93572000</v>
      </c>
    </row>
    <row r="25" spans="1:3">
      <c r="A25" s="4" t="s">
        <v>60</v>
      </c>
      <c r="B25" s="5" t="n">
        <v>114088000</v>
      </c>
      <c r="C25" s="5" t="n">
        <v>90493000</v>
      </c>
    </row>
    <row r="26" spans="1:3">
      <c r="A26" s="4" t="s">
        <v>61</v>
      </c>
    </row>
    <row r="27" spans="1:3">
      <c r="A27" s="3" t="s">
        <v>45</v>
      </c>
    </row>
    <row r="28" spans="1:3">
      <c r="A28" s="4" t="s">
        <v>53</v>
      </c>
      <c r="B28" s="5" t="n">
        <v>0</v>
      </c>
      <c r="C28" s="5" t="n">
        <v>174895000</v>
      </c>
    </row>
    <row r="29" spans="1:3">
      <c r="A29" s="4" t="s">
        <v>62</v>
      </c>
    </row>
    <row r="30" spans="1:3">
      <c r="A30" s="3" t="s">
        <v>45</v>
      </c>
    </row>
    <row r="31" spans="1:3">
      <c r="A31" s="4" t="s">
        <v>53</v>
      </c>
      <c r="B31" s="6" t="n">
        <v>0</v>
      </c>
      <c r="C31" s="6" t="n">
        <v>3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93</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35</v>
      </c>
    </row>
    <row r="2" spans="1:3">
      <c r="A2" s="4" t="s">
        <v>64</v>
      </c>
      <c r="B2" s="7" t="n">
        <v>0.001</v>
      </c>
      <c r="C2" s="7" t="n">
        <v>0.001</v>
      </c>
    </row>
    <row r="3" spans="1:3">
      <c r="A3" s="4" t="s">
        <v>65</v>
      </c>
      <c r="B3" s="5" t="n">
        <v>150000000</v>
      </c>
      <c r="C3" s="5" t="n">
        <v>130000000</v>
      </c>
    </row>
    <row r="4" spans="1:3">
      <c r="A4" s="4" t="s">
        <v>66</v>
      </c>
      <c r="B4" s="5" t="n">
        <v>28314274</v>
      </c>
      <c r="C4" s="5" t="n">
        <v>3302927</v>
      </c>
    </row>
    <row r="5" spans="1:3">
      <c r="A5" s="4" t="s">
        <v>67</v>
      </c>
      <c r="B5" s="5" t="n">
        <v>28314274</v>
      </c>
      <c r="C5" s="5" t="n">
        <v>3302927</v>
      </c>
    </row>
    <row r="6" spans="1:3">
      <c r="A6" s="4" t="s">
        <v>61</v>
      </c>
    </row>
    <row r="7" spans="1:3">
      <c r="A7" s="4" t="s">
        <v>68</v>
      </c>
      <c r="B7" s="7" t="n">
        <v>0.001</v>
      </c>
      <c r="C7" s="7" t="n">
        <v>0.001</v>
      </c>
    </row>
    <row r="8" spans="1:3">
      <c r="A8" s="4" t="s">
        <v>69</v>
      </c>
      <c r="B8" s="5" t="n">
        <v>10000000</v>
      </c>
      <c r="C8" s="5" t="n">
        <v>93222418</v>
      </c>
    </row>
    <row r="9" spans="1:3">
      <c r="A9" s="4" t="s">
        <v>70</v>
      </c>
      <c r="B9" s="5" t="n">
        <v>0</v>
      </c>
      <c r="C9" s="5" t="n">
        <v>93222418</v>
      </c>
    </row>
    <row r="10" spans="1:3">
      <c r="A10" s="4" t="s">
        <v>71</v>
      </c>
      <c r="B10" s="5" t="n">
        <v>0</v>
      </c>
      <c r="C10" s="5" t="n">
        <v>9322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row>
    <row r="8" spans="1:2">
      <c r="A8" s="3" t="s">
        <v>187</v>
      </c>
    </row>
    <row r="9" spans="1:2">
      <c r="A9" s="4" t="s">
        <v>276</v>
      </c>
      <c r="B9" s="4" t="s">
        <v>277</v>
      </c>
    </row>
    <row r="10" spans="1:2">
      <c r="A10" s="4" t="s">
        <v>278</v>
      </c>
    </row>
    <row r="11" spans="1:2">
      <c r="A11" s="3" t="s">
        <v>187</v>
      </c>
    </row>
    <row r="12" spans="1:2">
      <c r="A12" s="4" t="s">
        <v>276</v>
      </c>
      <c r="B12"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1"/>
    <col customWidth="1" max="6" min="6" width="27"/>
    <col customWidth="1" max="7" min="7" width="21"/>
    <col customWidth="1" max="8" min="8" width="21"/>
    <col customWidth="1" max="9" min="9" width="21"/>
  </cols>
  <sheetData>
    <row r="1" spans="1:9">
      <c r="A1" s="1" t="s">
        <v>295</v>
      </c>
      <c r="B1" s="2" t="s">
        <v>296</v>
      </c>
      <c r="C1" s="2" t="s">
        <v>297</v>
      </c>
      <c r="D1" s="2" t="s">
        <v>298</v>
      </c>
      <c r="E1" s="2" t="s">
        <v>299</v>
      </c>
      <c r="F1" s="2" t="s">
        <v>300</v>
      </c>
      <c r="G1" s="2" t="s">
        <v>301</v>
      </c>
      <c r="H1" s="2" t="s">
        <v>302</v>
      </c>
      <c r="I1" s="2" t="s">
        <v>299</v>
      </c>
    </row>
    <row r="2" spans="1:9">
      <c r="A2" s="3" t="s">
        <v>303</v>
      </c>
    </row>
    <row r="3" spans="1:9">
      <c r="A3" s="4" t="s">
        <v>304</v>
      </c>
      <c r="D3" s="5" t="n">
        <v>18644462</v>
      </c>
    </row>
    <row r="4" spans="1:9">
      <c r="A4" s="4" t="s">
        <v>305</v>
      </c>
      <c r="F4" s="6" t="n">
        <v>93000</v>
      </c>
      <c r="G4" s="6" t="n">
        <v>0</v>
      </c>
      <c r="H4" s="6" t="n">
        <v>0</v>
      </c>
    </row>
    <row r="5" spans="1:9">
      <c r="A5" s="4" t="s">
        <v>306</v>
      </c>
      <c r="I5" s="6" t="n">
        <v>161100</v>
      </c>
    </row>
    <row r="6" spans="1:9">
      <c r="A6" s="4" t="s">
        <v>58</v>
      </c>
      <c r="E6" s="6" t="n">
        <v>173762</v>
      </c>
      <c r="F6" s="6" t="n">
        <v>173762</v>
      </c>
      <c r="G6" s="6" t="n">
        <v>93562</v>
      </c>
      <c r="I6" s="6" t="n">
        <v>173762</v>
      </c>
    </row>
    <row r="7" spans="1:9">
      <c r="A7" s="4" t="s">
        <v>61</v>
      </c>
    </row>
    <row r="8" spans="1:9">
      <c r="A8" s="3" t="s">
        <v>303</v>
      </c>
    </row>
    <row r="9" spans="1:9">
      <c r="A9" s="4" t="s">
        <v>307</v>
      </c>
      <c r="D9" s="5" t="n">
        <v>93222418</v>
      </c>
      <c r="F9" s="5" t="n">
        <v>93222418</v>
      </c>
    </row>
    <row r="10" spans="1:9">
      <c r="A10" s="4" t="s">
        <v>308</v>
      </c>
    </row>
    <row r="11" spans="1:9">
      <c r="A11" s="3" t="s">
        <v>303</v>
      </c>
    </row>
    <row r="12" spans="1:9">
      <c r="A12" s="4" t="s">
        <v>309</v>
      </c>
      <c r="B12" s="5" t="n">
        <v>6250000</v>
      </c>
    </row>
    <row r="13" spans="1:9">
      <c r="A13" s="4" t="s">
        <v>310</v>
      </c>
      <c r="B13" s="6" t="n">
        <v>16</v>
      </c>
    </row>
    <row r="14" spans="1:9">
      <c r="A14" s="4" t="s">
        <v>311</v>
      </c>
      <c r="B14" s="6" t="n">
        <v>89900</v>
      </c>
    </row>
    <row r="15" spans="1:9">
      <c r="A15" s="4" t="s">
        <v>312</v>
      </c>
      <c r="C15" s="9" t="n">
        <v>0.2</v>
      </c>
    </row>
    <row r="16" spans="1:9">
      <c r="A16" s="4" t="s">
        <v>305</v>
      </c>
      <c r="E16" s="6" t="n">
        <v>89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3</v>
      </c>
      <c r="B1" s="2" t="s">
        <v>1</v>
      </c>
    </row>
    <row r="2" spans="1:3">
      <c r="B2" s="2" t="s">
        <v>2</v>
      </c>
      <c r="C2" s="2" t="s">
        <v>35</v>
      </c>
    </row>
    <row r="3" spans="1:3">
      <c r="A3" s="3" t="s">
        <v>314</v>
      </c>
    </row>
    <row r="4" spans="1:3">
      <c r="A4" s="4" t="s">
        <v>315</v>
      </c>
      <c r="B4" s="6" t="n">
        <v>0</v>
      </c>
      <c r="C4" s="6" t="n">
        <v>1567000</v>
      </c>
    </row>
    <row r="5" spans="1:3">
      <c r="A5" s="4" t="s">
        <v>316</v>
      </c>
    </row>
    <row r="6" spans="1:3">
      <c r="A6" s="3" t="s">
        <v>314</v>
      </c>
    </row>
    <row r="7" spans="1:3">
      <c r="A7" s="4" t="s">
        <v>317</v>
      </c>
      <c r="B7" s="4" t="s">
        <v>318</v>
      </c>
    </row>
    <row r="8" spans="1:3">
      <c r="A8" s="4" t="s">
        <v>319</v>
      </c>
    </row>
    <row r="9" spans="1:3">
      <c r="A9" s="3" t="s">
        <v>314</v>
      </c>
    </row>
    <row r="10" spans="1:3">
      <c r="A10" s="4" t="s">
        <v>320</v>
      </c>
      <c r="B10" s="4" t="s">
        <v>321</v>
      </c>
    </row>
    <row r="11" spans="1:3">
      <c r="A11" s="4" t="s">
        <v>322</v>
      </c>
    </row>
    <row r="12" spans="1:3">
      <c r="A12" s="3" t="s">
        <v>314</v>
      </c>
    </row>
    <row r="13" spans="1:3">
      <c r="A13" s="4" t="s">
        <v>320</v>
      </c>
      <c r="B13" s="4" t="s">
        <v>321</v>
      </c>
    </row>
    <row r="14" spans="1:3">
      <c r="A14" s="4" t="s">
        <v>323</v>
      </c>
    </row>
    <row r="15" spans="1:3">
      <c r="A15" s="3" t="s">
        <v>314</v>
      </c>
    </row>
    <row r="16" spans="1:3">
      <c r="A16" s="4" t="s">
        <v>320</v>
      </c>
      <c r="B16" s="4" t="s">
        <v>324</v>
      </c>
    </row>
    <row r="17" spans="1:3">
      <c r="A17" s="4" t="s">
        <v>325</v>
      </c>
    </row>
    <row r="18" spans="1:3">
      <c r="A18" s="3" t="s">
        <v>314</v>
      </c>
    </row>
    <row r="19" spans="1:3">
      <c r="A19" s="4" t="s">
        <v>320</v>
      </c>
      <c r="B19" s="4" t="s">
        <v>326</v>
      </c>
    </row>
    <row r="20" spans="1:3">
      <c r="A20" s="4" t="s">
        <v>327</v>
      </c>
    </row>
    <row r="21" spans="1:3">
      <c r="A21" s="3" t="s">
        <v>314</v>
      </c>
    </row>
    <row r="22" spans="1:3">
      <c r="A22" s="4" t="s">
        <v>328</v>
      </c>
      <c r="B22" s="6" t="n">
        <v>500000</v>
      </c>
      <c r="C22" s="6" t="n">
        <v>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9</v>
      </c>
      <c r="B1" s="2" t="s">
        <v>2</v>
      </c>
      <c r="C1" s="2" t="s">
        <v>35</v>
      </c>
    </row>
    <row r="2" spans="1:3">
      <c r="A2" s="3" t="s">
        <v>167</v>
      </c>
    </row>
    <row r="3" spans="1:3">
      <c r="A3" s="4" t="s">
        <v>330</v>
      </c>
      <c r="B3" s="6" t="n">
        <v>103799000</v>
      </c>
      <c r="C3" s="6" t="n">
        <v>79225000</v>
      </c>
    </row>
    <row r="4" spans="1:3">
      <c r="A4" s="4" t="s">
        <v>331</v>
      </c>
      <c r="B4" s="5" t="n">
        <v>0</v>
      </c>
      <c r="C4" s="5" t="n">
        <v>0</v>
      </c>
    </row>
    <row r="5" spans="1:3">
      <c r="A5" s="4" t="s">
        <v>332</v>
      </c>
    </row>
    <row r="6" spans="1:3">
      <c r="A6" s="3" t="s">
        <v>167</v>
      </c>
    </row>
    <row r="7" spans="1:3">
      <c r="A7" s="4" t="s">
        <v>330</v>
      </c>
      <c r="B7" s="5" t="n">
        <v>53188000</v>
      </c>
      <c r="C7" s="5" t="n">
        <v>57750000</v>
      </c>
    </row>
    <row r="8" spans="1:3">
      <c r="A8" s="4" t="s">
        <v>333</v>
      </c>
    </row>
    <row r="9" spans="1:3">
      <c r="A9" s="3" t="s">
        <v>167</v>
      </c>
    </row>
    <row r="10" spans="1:3">
      <c r="A10" s="4" t="s">
        <v>330</v>
      </c>
      <c r="B10" s="5" t="n">
        <v>46122000</v>
      </c>
      <c r="C10" s="5" t="n">
        <v>21475000</v>
      </c>
    </row>
    <row r="11" spans="1:3">
      <c r="A11" s="4" t="s">
        <v>334</v>
      </c>
    </row>
    <row r="12" spans="1:3">
      <c r="A12" s="3" t="s">
        <v>167</v>
      </c>
    </row>
    <row r="13" spans="1:3">
      <c r="A13" s="4" t="s">
        <v>330</v>
      </c>
      <c r="B13" s="5" t="n">
        <v>4489000</v>
      </c>
    </row>
    <row r="14" spans="1:3">
      <c r="A14" s="4" t="s">
        <v>335</v>
      </c>
    </row>
    <row r="15" spans="1:3">
      <c r="A15" s="3" t="s">
        <v>167</v>
      </c>
    </row>
    <row r="16" spans="1:3">
      <c r="A16" s="4" t="s">
        <v>330</v>
      </c>
      <c r="B16" s="5" t="n">
        <v>53188000</v>
      </c>
      <c r="C16" s="5" t="n">
        <v>57750000</v>
      </c>
    </row>
    <row r="17" spans="1:3">
      <c r="A17" s="4" t="s">
        <v>336</v>
      </c>
    </row>
    <row r="18" spans="1:3">
      <c r="A18" s="3" t="s">
        <v>167</v>
      </c>
    </row>
    <row r="19" spans="1:3">
      <c r="A19" s="4" t="s">
        <v>330</v>
      </c>
      <c r="B19" s="5" t="n">
        <v>53188000</v>
      </c>
      <c r="C19" s="5" t="n">
        <v>57750000</v>
      </c>
    </row>
    <row r="20" spans="1:3">
      <c r="A20" s="4" t="s">
        <v>337</v>
      </c>
    </row>
    <row r="21" spans="1:3">
      <c r="A21" s="3" t="s">
        <v>167</v>
      </c>
    </row>
    <row r="22" spans="1:3">
      <c r="A22" s="4" t="s">
        <v>330</v>
      </c>
      <c r="B22" s="5" t="n">
        <v>0</v>
      </c>
      <c r="C22" s="5" t="n">
        <v>0</v>
      </c>
    </row>
    <row r="23" spans="1:3">
      <c r="A23" s="4" t="s">
        <v>338</v>
      </c>
    </row>
    <row r="24" spans="1:3">
      <c r="A24" s="3" t="s">
        <v>167</v>
      </c>
    </row>
    <row r="25" spans="1:3">
      <c r="A25" s="4" t="s">
        <v>330</v>
      </c>
      <c r="B25" s="5" t="n">
        <v>0</v>
      </c>
    </row>
    <row r="26" spans="1:3">
      <c r="A26" s="4" t="s">
        <v>339</v>
      </c>
    </row>
    <row r="27" spans="1:3">
      <c r="A27" s="3" t="s">
        <v>167</v>
      </c>
    </row>
    <row r="28" spans="1:3">
      <c r="A28" s="4" t="s">
        <v>330</v>
      </c>
      <c r="B28" s="5" t="n">
        <v>50611000</v>
      </c>
      <c r="C28" s="5" t="n">
        <v>21475000</v>
      </c>
    </row>
    <row r="29" spans="1:3">
      <c r="A29" s="4" t="s">
        <v>340</v>
      </c>
    </row>
    <row r="30" spans="1:3">
      <c r="A30" s="3" t="s">
        <v>167</v>
      </c>
    </row>
    <row r="31" spans="1:3">
      <c r="A31" s="4" t="s">
        <v>330</v>
      </c>
      <c r="B31" s="5" t="n">
        <v>0</v>
      </c>
      <c r="C31" s="5" t="n">
        <v>0</v>
      </c>
    </row>
    <row r="32" spans="1:3">
      <c r="A32" s="4" t="s">
        <v>341</v>
      </c>
    </row>
    <row r="33" spans="1:3">
      <c r="A33" s="3" t="s">
        <v>167</v>
      </c>
    </row>
    <row r="34" spans="1:3">
      <c r="A34" s="4" t="s">
        <v>330</v>
      </c>
      <c r="B34" s="5" t="n">
        <v>46122000</v>
      </c>
      <c r="C34" s="5" t="n">
        <v>21475000</v>
      </c>
    </row>
    <row r="35" spans="1:3">
      <c r="A35" s="4" t="s">
        <v>342</v>
      </c>
    </row>
    <row r="36" spans="1:3">
      <c r="A36" s="3" t="s">
        <v>167</v>
      </c>
    </row>
    <row r="37" spans="1:3">
      <c r="A37" s="4" t="s">
        <v>330</v>
      </c>
      <c r="B37" s="5" t="n">
        <v>4489000</v>
      </c>
    </row>
    <row r="38" spans="1:3">
      <c r="A38" s="4" t="s">
        <v>343</v>
      </c>
    </row>
    <row r="39" spans="1:3">
      <c r="A39" s="3" t="s">
        <v>167</v>
      </c>
    </row>
    <row r="40" spans="1:3">
      <c r="A40" s="4" t="s">
        <v>330</v>
      </c>
      <c r="B40" s="5" t="n">
        <v>0</v>
      </c>
      <c r="C40" s="5" t="n">
        <v>0</v>
      </c>
    </row>
    <row r="41" spans="1:3">
      <c r="A41" s="4" t="s">
        <v>344</v>
      </c>
    </row>
    <row r="42" spans="1:3">
      <c r="A42" s="3" t="s">
        <v>167</v>
      </c>
    </row>
    <row r="43" spans="1:3">
      <c r="A43" s="4" t="s">
        <v>330</v>
      </c>
      <c r="B43" s="5" t="n">
        <v>0</v>
      </c>
      <c r="C43" s="5" t="n">
        <v>0</v>
      </c>
    </row>
    <row r="44" spans="1:3">
      <c r="A44" s="4" t="s">
        <v>345</v>
      </c>
    </row>
    <row r="45" spans="1:3">
      <c r="A45" s="3" t="s">
        <v>167</v>
      </c>
    </row>
    <row r="46" spans="1:3">
      <c r="A46" s="4" t="s">
        <v>330</v>
      </c>
      <c r="B46" s="5" t="n">
        <v>0</v>
      </c>
      <c r="C46" s="6" t="n">
        <v>0</v>
      </c>
    </row>
    <row r="47" spans="1:3">
      <c r="A47" s="4" t="s">
        <v>346</v>
      </c>
    </row>
    <row r="48" spans="1:3">
      <c r="A48" s="3" t="s">
        <v>167</v>
      </c>
    </row>
    <row r="49" spans="1:3">
      <c r="A49" s="4" t="s">
        <v>330</v>
      </c>
      <c r="B4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60425</v>
      </c>
      <c r="C4" s="6" t="n">
        <v>37195</v>
      </c>
      <c r="D4" s="6" t="n">
        <v>19673</v>
      </c>
    </row>
    <row r="5" spans="1:4">
      <c r="A5" s="4" t="s">
        <v>76</v>
      </c>
      <c r="B5" s="5" t="n">
        <v>18276</v>
      </c>
      <c r="C5" s="5" t="n">
        <v>10892</v>
      </c>
      <c r="D5" s="5" t="n">
        <v>7749</v>
      </c>
    </row>
    <row r="6" spans="1:4">
      <c r="A6" s="4" t="s">
        <v>77</v>
      </c>
      <c r="B6" s="5" t="n">
        <v>78701</v>
      </c>
      <c r="C6" s="5" t="n">
        <v>48087</v>
      </c>
      <c r="D6" s="5" t="n">
        <v>27422</v>
      </c>
    </row>
    <row r="7" spans="1:4">
      <c r="A7" s="4" t="s">
        <v>78</v>
      </c>
      <c r="B7" s="5" t="n">
        <v>-78701</v>
      </c>
      <c r="C7" s="5" t="n">
        <v>-48087</v>
      </c>
      <c r="D7" s="5" t="n">
        <v>-27422</v>
      </c>
    </row>
    <row r="8" spans="1:4">
      <c r="A8" s="3" t="s">
        <v>79</v>
      </c>
    </row>
    <row r="9" spans="1:4">
      <c r="A9" s="4" t="s">
        <v>80</v>
      </c>
      <c r="B9" s="5" t="n">
        <v>1792</v>
      </c>
      <c r="C9" s="5" t="n">
        <v>569</v>
      </c>
      <c r="D9" s="5" t="n">
        <v>0</v>
      </c>
    </row>
    <row r="10" spans="1:4">
      <c r="A10" s="4" t="s">
        <v>81</v>
      </c>
      <c r="B10" s="5" t="n">
        <v>-25</v>
      </c>
      <c r="C10" s="5" t="n">
        <v>-18</v>
      </c>
      <c r="D10" s="5" t="n">
        <v>-11</v>
      </c>
    </row>
    <row r="11" spans="1:4">
      <c r="A11" s="4" t="s">
        <v>82</v>
      </c>
      <c r="B11" s="5" t="n">
        <v>1767</v>
      </c>
      <c r="C11" s="5" t="n">
        <v>551</v>
      </c>
      <c r="D11" s="5" t="n">
        <v>-11</v>
      </c>
    </row>
    <row r="12" spans="1:4">
      <c r="A12" s="4" t="s">
        <v>83</v>
      </c>
      <c r="B12" s="5" t="n">
        <v>-76934</v>
      </c>
      <c r="C12" s="5" t="n">
        <v>-47536</v>
      </c>
      <c r="D12" s="5" t="n">
        <v>-27433</v>
      </c>
    </row>
    <row r="13" spans="1:4">
      <c r="A13" s="4" t="s">
        <v>84</v>
      </c>
      <c r="B13" s="5" t="n">
        <v>-6371</v>
      </c>
      <c r="C13" s="5" t="n">
        <v>-10396</v>
      </c>
      <c r="D13" s="5" t="n">
        <v>-2989</v>
      </c>
    </row>
    <row r="14" spans="1:4">
      <c r="A14" s="4" t="s">
        <v>85</v>
      </c>
      <c r="B14" s="6" t="n">
        <v>-83305</v>
      </c>
      <c r="C14" s="6" t="n">
        <v>-57932</v>
      </c>
      <c r="D14" s="6" t="n">
        <v>-30422</v>
      </c>
    </row>
    <row r="15" spans="1:4">
      <c r="A15" s="4" t="s">
        <v>86</v>
      </c>
      <c r="B15" s="8" t="n">
        <v>-5.54</v>
      </c>
      <c r="C15" s="8" t="n">
        <v>-34.32</v>
      </c>
      <c r="D15" s="8" t="n">
        <v>-30.72</v>
      </c>
    </row>
    <row r="16" spans="1:4">
      <c r="A16" s="4" t="s">
        <v>87</v>
      </c>
      <c r="B16" s="5" t="n">
        <v>15036397</v>
      </c>
      <c r="C16" s="5" t="n">
        <v>1687859</v>
      </c>
      <c r="D16" s="5" t="n">
        <v>990171</v>
      </c>
    </row>
    <row r="17" spans="1:4">
      <c r="A17" s="3" t="s">
        <v>88</v>
      </c>
    </row>
    <row r="18" spans="1:4">
      <c r="A18" s="4" t="s">
        <v>83</v>
      </c>
      <c r="B18" s="6" t="n">
        <v>-76934</v>
      </c>
      <c r="C18" s="6" t="n">
        <v>-47536</v>
      </c>
      <c r="D18" s="6" t="n">
        <v>-27433</v>
      </c>
    </row>
    <row r="19" spans="1:4">
      <c r="A19" s="3" t="s">
        <v>89</v>
      </c>
    </row>
    <row r="20" spans="1:4">
      <c r="A20" s="4" t="s">
        <v>90</v>
      </c>
      <c r="B20" s="5" t="n">
        <v>-62</v>
      </c>
      <c r="C20" s="5" t="n">
        <v>-13</v>
      </c>
      <c r="D20" s="5" t="n">
        <v>0</v>
      </c>
    </row>
    <row r="21" spans="1:4">
      <c r="A21" s="4" t="s">
        <v>91</v>
      </c>
      <c r="B21" s="5" t="n">
        <v>-62</v>
      </c>
      <c r="C21" s="5" t="n">
        <v>-13</v>
      </c>
      <c r="D21" s="5" t="n">
        <v>0</v>
      </c>
    </row>
    <row r="22" spans="1:4">
      <c r="A22" s="4" t="s">
        <v>92</v>
      </c>
      <c r="B22" s="6" t="n">
        <v>-76996</v>
      </c>
      <c r="C22" s="6" t="n">
        <v>-47549</v>
      </c>
      <c r="D22" s="6" t="n">
        <v>-27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47</v>
      </c>
      <c r="B1" s="2" t="s">
        <v>1</v>
      </c>
    </row>
    <row r="2" spans="1:3">
      <c r="B2" s="2" t="s">
        <v>348</v>
      </c>
      <c r="C2" s="2" t="s">
        <v>301</v>
      </c>
    </row>
    <row r="3" spans="1:3">
      <c r="A3" s="3" t="s">
        <v>170</v>
      </c>
    </row>
    <row r="4" spans="1:3">
      <c r="A4" s="4" t="s">
        <v>349</v>
      </c>
      <c r="B4" s="6" t="n">
        <v>50686000</v>
      </c>
      <c r="C4" s="6" t="n">
        <v>21488000</v>
      </c>
    </row>
    <row r="5" spans="1:3">
      <c r="A5" s="4" t="s">
        <v>350</v>
      </c>
      <c r="B5" s="5" t="n">
        <v>0</v>
      </c>
    </row>
    <row r="6" spans="1:3">
      <c r="A6" s="4" t="s">
        <v>351</v>
      </c>
      <c r="B6" s="5" t="n">
        <v>-75000</v>
      </c>
      <c r="C6" s="5" t="n">
        <v>-13000</v>
      </c>
    </row>
    <row r="7" spans="1:3">
      <c r="A7" s="4" t="s">
        <v>352</v>
      </c>
      <c r="B7" s="5" t="n">
        <v>50611000</v>
      </c>
      <c r="C7" s="5" t="n">
        <v>21475000</v>
      </c>
    </row>
    <row r="8" spans="1:3">
      <c r="A8" s="4" t="s">
        <v>353</v>
      </c>
      <c r="B8" s="6" t="n">
        <v>46100000</v>
      </c>
      <c r="C8" s="5" t="n">
        <v>20700000</v>
      </c>
    </row>
    <row r="9" spans="1:3">
      <c r="A9" s="4" t="s">
        <v>354</v>
      </c>
      <c r="B9" s="5" t="n">
        <v>0</v>
      </c>
    </row>
    <row r="10" spans="1:3">
      <c r="A10" s="4" t="s">
        <v>355</v>
      </c>
      <c r="B10" s="6" t="n">
        <v>0</v>
      </c>
      <c r="C10" s="5" t="n">
        <v>0</v>
      </c>
    </row>
    <row r="11" spans="1:3">
      <c r="A11" s="4" t="s">
        <v>333</v>
      </c>
    </row>
    <row r="12" spans="1:3">
      <c r="A12" s="3" t="s">
        <v>170</v>
      </c>
    </row>
    <row r="13" spans="1:3">
      <c r="A13" s="4" t="s">
        <v>349</v>
      </c>
      <c r="B13" s="5" t="n">
        <v>46197000</v>
      </c>
      <c r="C13" s="5" t="n">
        <v>21488000</v>
      </c>
    </row>
    <row r="14" spans="1:3">
      <c r="A14" s="4" t="s">
        <v>350</v>
      </c>
      <c r="B14" s="5" t="n">
        <v>0</v>
      </c>
    </row>
    <row r="15" spans="1:3">
      <c r="A15" s="4" t="s">
        <v>351</v>
      </c>
      <c r="B15" s="5" t="n">
        <v>-75000</v>
      </c>
      <c r="C15" s="5" t="n">
        <v>-13000</v>
      </c>
    </row>
    <row r="16" spans="1:3">
      <c r="A16" s="4" t="s">
        <v>352</v>
      </c>
      <c r="B16" s="5" t="n">
        <v>46122000</v>
      </c>
      <c r="C16" s="6" t="n">
        <v>21475000</v>
      </c>
    </row>
    <row r="17" spans="1:3">
      <c r="A17" s="4" t="s">
        <v>334</v>
      </c>
    </row>
    <row r="18" spans="1:3">
      <c r="A18" s="3" t="s">
        <v>170</v>
      </c>
    </row>
    <row r="19" spans="1:3">
      <c r="A19" s="4" t="s">
        <v>349</v>
      </c>
      <c r="B19" s="5" t="n">
        <v>4489000</v>
      </c>
    </row>
    <row r="20" spans="1:3">
      <c r="A20" s="4" t="s">
        <v>350</v>
      </c>
      <c r="B20" s="5" t="n">
        <v>0</v>
      </c>
    </row>
    <row r="21" spans="1:3">
      <c r="A21" s="4" t="s">
        <v>351</v>
      </c>
      <c r="B21" s="5" t="n">
        <v>0</v>
      </c>
    </row>
    <row r="22" spans="1:3">
      <c r="A22" s="4" t="s">
        <v>352</v>
      </c>
      <c r="B22" s="6" t="n">
        <v>448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6</v>
      </c>
      <c r="B1" s="2" t="s">
        <v>1</v>
      </c>
    </row>
    <row r="2" spans="1:4">
      <c r="B2" s="2" t="s">
        <v>2</v>
      </c>
      <c r="C2" s="2" t="s">
        <v>35</v>
      </c>
      <c r="D2" s="2" t="s">
        <v>73</v>
      </c>
    </row>
    <row r="3" spans="1:4">
      <c r="A3" s="3" t="s">
        <v>314</v>
      </c>
    </row>
    <row r="4" spans="1:4">
      <c r="A4" s="4" t="s">
        <v>357</v>
      </c>
      <c r="B4" s="6" t="n">
        <v>10986</v>
      </c>
      <c r="C4" s="6" t="n">
        <v>8223</v>
      </c>
    </row>
    <row r="5" spans="1:4">
      <c r="A5" s="4" t="s">
        <v>358</v>
      </c>
      <c r="B5" s="5" t="n">
        <v>-2781</v>
      </c>
      <c r="C5" s="5" t="n">
        <v>-1335</v>
      </c>
    </row>
    <row r="6" spans="1:4">
      <c r="A6" s="4" t="s">
        <v>41</v>
      </c>
      <c r="B6" s="5" t="n">
        <v>8205</v>
      </c>
      <c r="C6" s="5" t="n">
        <v>6888</v>
      </c>
    </row>
    <row r="7" spans="1:4">
      <c r="A7" s="4" t="s">
        <v>131</v>
      </c>
      <c r="B7" s="5" t="n">
        <v>1458</v>
      </c>
      <c r="C7" s="5" t="n">
        <v>920</v>
      </c>
      <c r="D7" s="6" t="n">
        <v>411</v>
      </c>
    </row>
    <row r="8" spans="1:4">
      <c r="A8" s="4" t="s">
        <v>323</v>
      </c>
    </row>
    <row r="9" spans="1:4">
      <c r="A9" s="3" t="s">
        <v>314</v>
      </c>
    </row>
    <row r="10" spans="1:4">
      <c r="A10" s="4" t="s">
        <v>357</v>
      </c>
      <c r="B10" s="5" t="n">
        <v>1180</v>
      </c>
      <c r="C10" s="5" t="n">
        <v>1012</v>
      </c>
    </row>
    <row r="11" spans="1:4">
      <c r="A11" s="4" t="s">
        <v>319</v>
      </c>
    </row>
    <row r="12" spans="1:4">
      <c r="A12" s="3" t="s">
        <v>314</v>
      </c>
    </row>
    <row r="13" spans="1:4">
      <c r="A13" s="4" t="s">
        <v>357</v>
      </c>
      <c r="B13" s="5" t="n">
        <v>8230</v>
      </c>
      <c r="C13" s="5" t="n">
        <v>6088</v>
      </c>
    </row>
    <row r="14" spans="1:4">
      <c r="A14" s="4" t="s">
        <v>325</v>
      </c>
    </row>
    <row r="15" spans="1:4">
      <c r="A15" s="3" t="s">
        <v>314</v>
      </c>
    </row>
    <row r="16" spans="1:4">
      <c r="A16" s="4" t="s">
        <v>357</v>
      </c>
      <c r="B16" s="5" t="n">
        <v>102</v>
      </c>
      <c r="C16" s="5" t="n">
        <v>102</v>
      </c>
    </row>
    <row r="17" spans="1:4">
      <c r="A17" s="4" t="s">
        <v>322</v>
      </c>
    </row>
    <row r="18" spans="1:4">
      <c r="A18" s="3" t="s">
        <v>314</v>
      </c>
    </row>
    <row r="19" spans="1:4">
      <c r="A19" s="4" t="s">
        <v>357</v>
      </c>
      <c r="B19" s="5" t="n">
        <v>371</v>
      </c>
      <c r="C19" s="5" t="n">
        <v>325</v>
      </c>
    </row>
    <row r="20" spans="1:4">
      <c r="A20" s="4" t="s">
        <v>359</v>
      </c>
    </row>
    <row r="21" spans="1:4">
      <c r="A21" s="3" t="s">
        <v>314</v>
      </c>
    </row>
    <row r="22" spans="1:4">
      <c r="A22" s="4" t="s">
        <v>357</v>
      </c>
      <c r="B22" s="5" t="n">
        <v>592</v>
      </c>
      <c r="C22" s="5" t="n">
        <v>335</v>
      </c>
    </row>
    <row r="23" spans="1:4">
      <c r="A23" s="4" t="s">
        <v>360</v>
      </c>
    </row>
    <row r="24" spans="1:4">
      <c r="A24" s="3" t="s">
        <v>314</v>
      </c>
    </row>
    <row r="25" spans="1:4">
      <c r="A25" s="4" t="s">
        <v>357</v>
      </c>
      <c r="B25" s="6" t="n">
        <v>511</v>
      </c>
      <c r="C25" s="6" t="n">
        <v>36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5</v>
      </c>
    </row>
    <row r="2" spans="1:3">
      <c r="A2" s="3" t="s">
        <v>177</v>
      </c>
    </row>
    <row r="3" spans="1:3">
      <c r="A3" s="4" t="s">
        <v>362</v>
      </c>
      <c r="B3" s="6" t="n">
        <v>3364</v>
      </c>
      <c r="C3" s="6" t="n">
        <v>1468</v>
      </c>
    </row>
    <row r="4" spans="1:3">
      <c r="A4" s="4" t="s">
        <v>363</v>
      </c>
      <c r="B4" s="5" t="n">
        <v>1262</v>
      </c>
      <c r="C4" s="5" t="n">
        <v>2490</v>
      </c>
    </row>
    <row r="5" spans="1:3">
      <c r="A5" s="4" t="s">
        <v>364</v>
      </c>
      <c r="B5" s="5" t="n">
        <v>3001</v>
      </c>
      <c r="C5" s="5" t="n">
        <v>1097</v>
      </c>
    </row>
    <row r="6" spans="1:3">
      <c r="A6" s="4" t="s">
        <v>365</v>
      </c>
      <c r="B6" s="5" t="n">
        <v>243</v>
      </c>
      <c r="C6" s="5" t="n">
        <v>815</v>
      </c>
    </row>
    <row r="7" spans="1:3">
      <c r="A7" s="4" t="s">
        <v>366</v>
      </c>
      <c r="B7" s="5" t="n">
        <v>552</v>
      </c>
      <c r="C7" s="5" t="n">
        <v>731</v>
      </c>
    </row>
    <row r="8" spans="1:3">
      <c r="A8" s="4" t="s">
        <v>47</v>
      </c>
      <c r="B8" s="6" t="n">
        <v>8422</v>
      </c>
      <c r="C8" s="6" t="n">
        <v>6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8"/>
    <col customWidth="1" max="3" min="3" width="21"/>
    <col customWidth="1" max="4" min="4" width="21"/>
    <col customWidth="1" max="5" min="5" width="21"/>
  </cols>
  <sheetData>
    <row r="1" spans="1:5">
      <c r="A1" s="1" t="s">
        <v>367</v>
      </c>
      <c r="B1" s="2" t="s">
        <v>368</v>
      </c>
      <c r="C1" s="2" t="s">
        <v>299</v>
      </c>
      <c r="D1" s="2" t="s">
        <v>301</v>
      </c>
      <c r="E1" s="2" t="s">
        <v>302</v>
      </c>
    </row>
    <row r="2" spans="1:5">
      <c r="A2" s="3" t="s">
        <v>180</v>
      </c>
    </row>
    <row r="3" spans="1:5">
      <c r="A3" s="4" t="s">
        <v>369</v>
      </c>
      <c r="B3" s="5" t="n">
        <v>1</v>
      </c>
    </row>
    <row r="4" spans="1:5">
      <c r="A4" s="4" t="s">
        <v>370</v>
      </c>
      <c r="B4" s="4" t="s">
        <v>371</v>
      </c>
    </row>
    <row r="5" spans="1:5">
      <c r="A5" s="4" t="s">
        <v>372</v>
      </c>
      <c r="C5" s="6" t="n">
        <v>2000</v>
      </c>
      <c r="D5" s="6" t="n">
        <v>2000</v>
      </c>
      <c r="E5" s="6" t="n">
        <v>1000</v>
      </c>
    </row>
    <row r="6" spans="1:5">
      <c r="A6" s="3" t="s">
        <v>373</v>
      </c>
    </row>
    <row r="7" spans="1:5">
      <c r="A7" s="4" t="s">
        <v>374</v>
      </c>
      <c r="C7" s="5" t="n">
        <v>1891</v>
      </c>
    </row>
    <row r="8" spans="1:5">
      <c r="A8" s="4" t="s">
        <v>375</v>
      </c>
      <c r="C8" s="5" t="n">
        <v>1948</v>
      </c>
    </row>
    <row r="9" spans="1:5">
      <c r="A9" s="4" t="s">
        <v>376</v>
      </c>
      <c r="C9" s="5" t="n">
        <v>2006</v>
      </c>
    </row>
    <row r="10" spans="1:5">
      <c r="A10" s="4" t="s">
        <v>377</v>
      </c>
      <c r="C10" s="5" t="n">
        <v>2066</v>
      </c>
    </row>
    <row r="11" spans="1:5">
      <c r="A11" s="4" t="s">
        <v>378</v>
      </c>
      <c r="C11" s="5" t="n">
        <v>2129</v>
      </c>
    </row>
    <row r="12" spans="1:5">
      <c r="A12" s="4" t="s">
        <v>379</v>
      </c>
      <c r="C12" s="5" t="n">
        <v>1632</v>
      </c>
    </row>
    <row r="13" spans="1:5">
      <c r="A13" s="4" t="s">
        <v>380</v>
      </c>
      <c r="C13" s="6" t="n">
        <v>11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1</v>
      </c>
      <c r="B1" s="2" t="s">
        <v>382</v>
      </c>
    </row>
    <row r="2" spans="1:3">
      <c r="B2" s="2" t="s">
        <v>383</v>
      </c>
      <c r="C2" s="2" t="s">
        <v>384</v>
      </c>
    </row>
    <row r="3" spans="1:3">
      <c r="A3" s="4" t="s">
        <v>385</v>
      </c>
    </row>
    <row r="4" spans="1:3">
      <c r="A4" s="3" t="s">
        <v>386</v>
      </c>
    </row>
    <row r="5" spans="1:3">
      <c r="A5" s="4" t="s">
        <v>387</v>
      </c>
      <c r="C5" s="4" t="s">
        <v>388</v>
      </c>
    </row>
    <row r="6" spans="1:3">
      <c r="A6" s="4" t="s">
        <v>389</v>
      </c>
      <c r="C6" s="4" t="s">
        <v>390</v>
      </c>
    </row>
    <row r="7" spans="1:3">
      <c r="A7" s="4" t="s">
        <v>391</v>
      </c>
    </row>
    <row r="8" spans="1:3">
      <c r="A8" s="3" t="s">
        <v>386</v>
      </c>
    </row>
    <row r="9" spans="1:3">
      <c r="A9" s="4" t="s">
        <v>387</v>
      </c>
      <c r="B9" s="4" t="s">
        <v>371</v>
      </c>
    </row>
    <row r="10" spans="1:3">
      <c r="A10" s="4" t="s">
        <v>389</v>
      </c>
      <c r="B10"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 customWidth="1" max="6" min="6" width="21"/>
    <col customWidth="1" max="7" min="7" width="21"/>
    <col customWidth="1" max="8" min="8" width="21"/>
    <col customWidth="1" max="9" min="9" width="21"/>
  </cols>
  <sheetData>
    <row r="1" spans="1:9">
      <c r="A1" s="1" t="s">
        <v>393</v>
      </c>
      <c r="B1" s="2" t="s">
        <v>394</v>
      </c>
      <c r="C1" s="2" t="s">
        <v>395</v>
      </c>
      <c r="D1" s="2" t="s">
        <v>396</v>
      </c>
      <c r="E1" s="2" t="s">
        <v>397</v>
      </c>
      <c r="F1" s="2" t="s">
        <v>299</v>
      </c>
      <c r="G1" s="2" t="s">
        <v>301</v>
      </c>
      <c r="H1" s="2" t="s">
        <v>302</v>
      </c>
      <c r="I1" s="2" t="s">
        <v>299</v>
      </c>
    </row>
    <row r="2" spans="1:9">
      <c r="A2" s="3" t="s">
        <v>398</v>
      </c>
    </row>
    <row r="3" spans="1:9">
      <c r="A3" s="4" t="s">
        <v>399</v>
      </c>
      <c r="F3" s="6" t="n">
        <v>6229000</v>
      </c>
      <c r="G3" s="6" t="n">
        <v>3042000</v>
      </c>
      <c r="H3" s="6" t="n">
        <v>1370000</v>
      </c>
    </row>
    <row r="4" spans="1:9">
      <c r="A4" s="4" t="s">
        <v>400</v>
      </c>
    </row>
    <row r="5" spans="1:9">
      <c r="A5" s="3" t="s">
        <v>398</v>
      </c>
    </row>
    <row r="6" spans="1:9">
      <c r="A6" s="4" t="s">
        <v>399</v>
      </c>
      <c r="F6" s="6" t="n">
        <v>3840000</v>
      </c>
      <c r="G6" s="6" t="n">
        <v>2191000</v>
      </c>
      <c r="H6" s="5" t="n">
        <v>1024000</v>
      </c>
    </row>
    <row r="7" spans="1:9">
      <c r="A7" s="4" t="s">
        <v>401</v>
      </c>
    </row>
    <row r="8" spans="1:9">
      <c r="A8" s="3" t="s">
        <v>398</v>
      </c>
    </row>
    <row r="9" spans="1:9">
      <c r="A9" s="4" t="s">
        <v>402</v>
      </c>
      <c r="C9" s="6" t="n">
        <v>200000</v>
      </c>
    </row>
    <row r="10" spans="1:9">
      <c r="A10" s="4" t="s">
        <v>403</v>
      </c>
    </row>
    <row r="11" spans="1:9">
      <c r="A11" s="3" t="s">
        <v>398</v>
      </c>
    </row>
    <row r="12" spans="1:9">
      <c r="A12" s="4" t="s">
        <v>404</v>
      </c>
      <c r="C12" s="5" t="n">
        <v>100000</v>
      </c>
    </row>
    <row r="13" spans="1:9">
      <c r="A13" s="4" t="s">
        <v>405</v>
      </c>
      <c r="D13" s="5" t="n">
        <v>120000</v>
      </c>
      <c r="E13" s="5" t="n">
        <v>60000</v>
      </c>
    </row>
    <row r="14" spans="1:9">
      <c r="A14" s="4" t="s">
        <v>402</v>
      </c>
      <c r="D14" s="6" t="n">
        <v>200000</v>
      </c>
      <c r="E14" s="6" t="n">
        <v>100000</v>
      </c>
    </row>
    <row r="15" spans="1:9">
      <c r="A15" s="4" t="s">
        <v>406</v>
      </c>
      <c r="C15" s="5" t="n">
        <v>600000</v>
      </c>
      <c r="E15" s="5" t="n">
        <v>600000</v>
      </c>
    </row>
    <row r="16" spans="1:9">
      <c r="A16" s="4" t="s">
        <v>407</v>
      </c>
    </row>
    <row r="17" spans="1:9">
      <c r="A17" s="3" t="s">
        <v>398</v>
      </c>
    </row>
    <row r="18" spans="1:9">
      <c r="A18" s="4" t="s">
        <v>408</v>
      </c>
      <c r="C18" s="5" t="n">
        <v>12600000</v>
      </c>
      <c r="E18" s="5" t="n">
        <v>12600000</v>
      </c>
    </row>
    <row r="19" spans="1:9">
      <c r="A19" s="4" t="s">
        <v>409</v>
      </c>
      <c r="C19" s="6" t="n">
        <v>97500000</v>
      </c>
      <c r="E19" s="6" t="n">
        <v>97500000</v>
      </c>
    </row>
    <row r="20" spans="1:9">
      <c r="A20" s="4" t="s">
        <v>410</v>
      </c>
      <c r="I20" s="6" t="n">
        <v>0</v>
      </c>
    </row>
    <row r="21" spans="1:9">
      <c r="A21" s="4" t="s">
        <v>411</v>
      </c>
    </row>
    <row r="22" spans="1:9">
      <c r="A22" s="3" t="s">
        <v>398</v>
      </c>
    </row>
    <row r="23" spans="1:9">
      <c r="A23" s="4" t="s">
        <v>405</v>
      </c>
      <c r="B23" s="5" t="n">
        <v>120000</v>
      </c>
      <c r="C23" s="5" t="n">
        <v>60000</v>
      </c>
    </row>
    <row r="24" spans="1:9">
      <c r="A24" s="4" t="s">
        <v>412</v>
      </c>
    </row>
    <row r="25" spans="1:9">
      <c r="A25" s="3" t="s">
        <v>398</v>
      </c>
    </row>
    <row r="26" spans="1:9">
      <c r="A26" s="4" t="s">
        <v>413</v>
      </c>
      <c r="B26" s="5" t="n">
        <v>3</v>
      </c>
    </row>
    <row r="27" spans="1:9">
      <c r="A27" s="4" t="s">
        <v>414</v>
      </c>
      <c r="B27" s="10" t="n">
        <v>0.33</v>
      </c>
    </row>
    <row r="28" spans="1:9">
      <c r="A28" s="4" t="s">
        <v>415</v>
      </c>
      <c r="F28" s="10" t="n">
        <v>0.33</v>
      </c>
      <c r="G28" s="10" t="n">
        <v>0.33</v>
      </c>
    </row>
    <row r="29" spans="1:9">
      <c r="A29" s="4" t="s">
        <v>416</v>
      </c>
    </row>
    <row r="30" spans="1:9">
      <c r="A30" s="3" t="s">
        <v>398</v>
      </c>
    </row>
    <row r="31" spans="1:9">
      <c r="A31" s="4" t="s">
        <v>399</v>
      </c>
      <c r="F31" s="6" t="n">
        <v>400000</v>
      </c>
      <c r="G31" s="6" t="n">
        <v>200000</v>
      </c>
      <c r="H31" s="6" t="n">
        <v>0</v>
      </c>
    </row>
    <row r="32" spans="1:9">
      <c r="A32" s="4" t="s">
        <v>417</v>
      </c>
    </row>
    <row r="33" spans="1:9">
      <c r="A33" s="3" t="s">
        <v>398</v>
      </c>
    </row>
    <row r="34" spans="1:9">
      <c r="A34" s="4" t="s">
        <v>405</v>
      </c>
      <c r="B34" s="5" t="n">
        <v>120000</v>
      </c>
      <c r="C34" s="5" t="n">
        <v>60000</v>
      </c>
    </row>
    <row r="35" spans="1:9">
      <c r="A35" s="4" t="s">
        <v>418</v>
      </c>
      <c r="B35" s="5" t="n">
        <v>120000</v>
      </c>
    </row>
    <row r="36" spans="1:9">
      <c r="A36" s="4" t="s">
        <v>419</v>
      </c>
      <c r="B36" s="6" t="n">
        <v>0</v>
      </c>
    </row>
    <row r="37" spans="1:9">
      <c r="A37" s="4" t="s">
        <v>420</v>
      </c>
    </row>
    <row r="38" spans="1:9">
      <c r="A38" s="3" t="s">
        <v>398</v>
      </c>
    </row>
    <row r="39" spans="1:9">
      <c r="A39" s="4" t="s">
        <v>405</v>
      </c>
      <c r="C39" s="5"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37"/>
    <col customWidth="1" max="5" min="5" width="37"/>
    <col customWidth="1" max="6" min="6" width="44"/>
    <col customWidth="1" max="7" min="7" width="37"/>
  </cols>
  <sheetData>
    <row r="1" spans="1:7">
      <c r="A1" s="1" t="s">
        <v>421</v>
      </c>
      <c r="B1" s="2" t="s">
        <v>422</v>
      </c>
      <c r="C1" s="2" t="s">
        <v>423</v>
      </c>
      <c r="D1" s="2" t="s">
        <v>424</v>
      </c>
      <c r="E1" s="2" t="s">
        <v>425</v>
      </c>
      <c r="F1" s="2" t="s">
        <v>426</v>
      </c>
      <c r="G1" s="2" t="s">
        <v>427</v>
      </c>
    </row>
    <row r="2" spans="1:7">
      <c r="A2" s="3" t="s">
        <v>182</v>
      </c>
    </row>
    <row r="3" spans="1:7">
      <c r="A3" s="4" t="s">
        <v>428</v>
      </c>
      <c r="C3" s="6" t="n">
        <v>3065</v>
      </c>
      <c r="D3" s="6" t="n">
        <v>23</v>
      </c>
      <c r="E3" s="6" t="n">
        <v>0</v>
      </c>
    </row>
    <row r="4" spans="1:7">
      <c r="A4" s="4" t="s">
        <v>99</v>
      </c>
    </row>
    <row r="5" spans="1:7">
      <c r="A5" s="3" t="s">
        <v>182</v>
      </c>
    </row>
    <row r="6" spans="1:7">
      <c r="A6" s="4" t="s">
        <v>429</v>
      </c>
      <c r="B6" s="5" t="n">
        <v>2</v>
      </c>
    </row>
    <row r="7" spans="1:7">
      <c r="A7" s="4" t="s">
        <v>430</v>
      </c>
    </row>
    <row r="8" spans="1:7">
      <c r="A8" s="3" t="s">
        <v>182</v>
      </c>
    </row>
    <row r="9" spans="1:7">
      <c r="A9" s="4" t="s">
        <v>431</v>
      </c>
      <c r="G9" s="5" t="n">
        <v>55000000</v>
      </c>
    </row>
    <row r="10" spans="1:7">
      <c r="A10" s="4" t="s">
        <v>432</v>
      </c>
      <c r="G10" s="6" t="n">
        <v>1</v>
      </c>
    </row>
    <row r="11" spans="1:7">
      <c r="A11" s="4" t="s">
        <v>433</v>
      </c>
      <c r="G11" s="5" t="n">
        <v>3</v>
      </c>
    </row>
    <row r="12" spans="1:7">
      <c r="A12" s="4" t="s">
        <v>434</v>
      </c>
    </row>
    <row r="13" spans="1:7">
      <c r="A13" s="3" t="s">
        <v>182</v>
      </c>
    </row>
    <row r="14" spans="1:7">
      <c r="A14" s="4" t="s">
        <v>432</v>
      </c>
      <c r="F14" s="6" t="n">
        <v>1</v>
      </c>
    </row>
    <row r="15" spans="1:7">
      <c r="A15" s="4" t="s">
        <v>433</v>
      </c>
      <c r="F15" s="5" t="n">
        <v>3</v>
      </c>
    </row>
    <row r="16" spans="1:7">
      <c r="A16" s="4" t="s">
        <v>435</v>
      </c>
      <c r="F16" s="5" t="n">
        <v>500000</v>
      </c>
    </row>
    <row r="17" spans="1:7">
      <c r="A17" s="4" t="s">
        <v>436</v>
      </c>
      <c r="E17" s="5" t="n">
        <v>41390815</v>
      </c>
      <c r="F17" s="5" t="n">
        <v>14109185</v>
      </c>
    </row>
    <row r="18" spans="1:7">
      <c r="A18" s="4" t="s">
        <v>437</v>
      </c>
      <c r="E18" s="6" t="n">
        <v>41400</v>
      </c>
      <c r="F18" s="6" t="n">
        <v>9500</v>
      </c>
    </row>
    <row r="19" spans="1:7">
      <c r="A19" s="4" t="s">
        <v>438</v>
      </c>
    </row>
    <row r="20" spans="1:7">
      <c r="A20" s="3" t="s">
        <v>182</v>
      </c>
    </row>
    <row r="21" spans="1:7">
      <c r="A21" s="4" t="s">
        <v>439</v>
      </c>
      <c r="F21" s="6" t="n">
        <v>4600</v>
      </c>
    </row>
    <row r="22" spans="1:7">
      <c r="A22" s="4" t="s">
        <v>440</v>
      </c>
    </row>
    <row r="23" spans="1:7">
      <c r="A23" s="3" t="s">
        <v>182</v>
      </c>
    </row>
    <row r="24" spans="1:7">
      <c r="A24" s="4" t="s">
        <v>432</v>
      </c>
      <c r="B24" s="6" t="n">
        <v>1</v>
      </c>
    </row>
    <row r="25" spans="1:7">
      <c r="A25" s="4" t="s">
        <v>441</v>
      </c>
      <c r="B25" s="5" t="n">
        <v>5</v>
      </c>
    </row>
    <row r="26" spans="1:7">
      <c r="A26" s="4" t="s">
        <v>442</v>
      </c>
      <c r="B26" s="11" t="n">
        <v>0.2248</v>
      </c>
    </row>
    <row r="27" spans="1:7">
      <c r="A27" s="4" t="s">
        <v>443</v>
      </c>
    </row>
    <row r="28" spans="1:7">
      <c r="A28" s="3" t="s">
        <v>182</v>
      </c>
    </row>
    <row r="29" spans="1:7">
      <c r="A29" s="4" t="s">
        <v>432</v>
      </c>
      <c r="E29" s="8" t="n">
        <v>2.81</v>
      </c>
    </row>
    <row r="30" spans="1:7">
      <c r="A30" s="4" t="s">
        <v>436</v>
      </c>
      <c r="E30" s="5" t="n">
        <v>24911030</v>
      </c>
    </row>
    <row r="31" spans="1:7">
      <c r="A31" s="4" t="s">
        <v>437</v>
      </c>
      <c r="E31" s="6" t="n">
        <v>69700</v>
      </c>
    </row>
    <row r="32" spans="1:7">
      <c r="A32" s="4" t="s">
        <v>428</v>
      </c>
      <c r="E32" s="6" t="n">
        <v>300</v>
      </c>
    </row>
    <row r="33" spans="1:7">
      <c r="A33" s="4" t="s">
        <v>444</v>
      </c>
    </row>
    <row r="34" spans="1:7">
      <c r="A34" s="3" t="s">
        <v>182</v>
      </c>
    </row>
    <row r="35" spans="1:7">
      <c r="A35" s="4" t="s">
        <v>432</v>
      </c>
      <c r="D35" s="8" t="n">
        <v>2.81</v>
      </c>
    </row>
    <row r="36" spans="1:7">
      <c r="A36" s="4" t="s">
        <v>436</v>
      </c>
      <c r="D36" s="5" t="n">
        <v>12811388</v>
      </c>
    </row>
    <row r="37" spans="1:7">
      <c r="A37" s="4" t="s">
        <v>437</v>
      </c>
      <c r="D37" s="6" t="n">
        <v>35900</v>
      </c>
    </row>
    <row r="38" spans="1:7">
      <c r="A38" s="4" t="s">
        <v>428</v>
      </c>
      <c r="D38" s="6" t="n">
        <v>100</v>
      </c>
    </row>
    <row r="39" spans="1:7">
      <c r="A39" s="4" t="s">
        <v>445</v>
      </c>
    </row>
    <row r="40" spans="1:7">
      <c r="A40" s="3" t="s">
        <v>182</v>
      </c>
    </row>
    <row r="41" spans="1:7">
      <c r="A41" s="4" t="s">
        <v>432</v>
      </c>
      <c r="B41" s="8" t="n">
        <v>2.81</v>
      </c>
    </row>
    <row r="42" spans="1:7">
      <c r="A42" s="4" t="s">
        <v>446</v>
      </c>
      <c r="B42" s="4" t="s">
        <v>447</v>
      </c>
    </row>
    <row r="43" spans="1:7">
      <c r="A43" s="4" t="s">
        <v>441</v>
      </c>
      <c r="B43" s="8" t="n">
        <v>14.05</v>
      </c>
    </row>
    <row r="44" spans="1:7">
      <c r="A44" s="4" t="s">
        <v>442</v>
      </c>
      <c r="B44" s="8" t="n">
        <v>0.08</v>
      </c>
    </row>
    <row r="45" spans="1:7">
      <c r="A45" s="4" t="s">
        <v>61</v>
      </c>
    </row>
    <row r="46" spans="1:7">
      <c r="A46" s="3" t="s">
        <v>182</v>
      </c>
    </row>
    <row r="47" spans="1:7">
      <c r="A47" s="4" t="s">
        <v>448</v>
      </c>
      <c r="C47" s="5" t="n">
        <v>10000000</v>
      </c>
      <c r="D47" s="5" t="n">
        <v>93222418</v>
      </c>
    </row>
    <row r="48" spans="1:7">
      <c r="A48" s="4" t="s">
        <v>449</v>
      </c>
      <c r="C48" s="7" t="n">
        <v>0.001</v>
      </c>
      <c r="D48" s="7" t="n">
        <v>0.001</v>
      </c>
    </row>
    <row r="49" spans="1:7">
      <c r="A49" s="4" t="s">
        <v>436</v>
      </c>
      <c r="B49" s="5" t="n">
        <v>0</v>
      </c>
      <c r="C49" s="5" t="n">
        <v>0</v>
      </c>
      <c r="D49" s="5" t="n">
        <v>93222418</v>
      </c>
    </row>
    <row r="50" spans="1:7">
      <c r="A50" s="4" t="s">
        <v>71</v>
      </c>
      <c r="C50" s="5" t="n">
        <v>0</v>
      </c>
      <c r="D50" s="5" t="n">
        <v>93222418</v>
      </c>
      <c r="E50" s="5" t="n">
        <v>80411030</v>
      </c>
      <c r="F50" s="5" t="n">
        <v>14109185</v>
      </c>
    </row>
    <row r="51" spans="1:7">
      <c r="A51" s="4" t="s">
        <v>104</v>
      </c>
      <c r="D51" s="5" t="n">
        <v>18644462</v>
      </c>
    </row>
    <row r="52" spans="1:7">
      <c r="A52" s="4" t="s">
        <v>450</v>
      </c>
      <c r="C52" s="6" t="n">
        <v>0</v>
      </c>
      <c r="D52" s="6" t="n">
        <v>0</v>
      </c>
    </row>
    <row r="53" spans="1:7">
      <c r="A53" s="4" t="s">
        <v>451</v>
      </c>
      <c r="C53" s="6" t="n">
        <v>0</v>
      </c>
      <c r="D53" s="6" t="n">
        <v>0</v>
      </c>
    </row>
    <row r="54" spans="1:7">
      <c r="A54" s="4" t="s">
        <v>452</v>
      </c>
    </row>
    <row r="55" spans="1:7">
      <c r="A55" s="3" t="s">
        <v>182</v>
      </c>
    </row>
    <row r="56" spans="1:7">
      <c r="A56" s="4" t="s">
        <v>104</v>
      </c>
      <c r="B56" s="5" t="n">
        <v>18644462</v>
      </c>
    </row>
    <row r="57" spans="1:7">
      <c r="A57" s="4" t="s">
        <v>453</v>
      </c>
      <c r="B57" s="6" t="n">
        <v>50000</v>
      </c>
    </row>
    <row r="58" spans="1:7">
      <c r="A58" s="4" t="s">
        <v>446</v>
      </c>
      <c r="B58" s="4" t="s">
        <v>447</v>
      </c>
    </row>
    <row r="59" spans="1:7">
      <c r="A59" s="4" t="s">
        <v>454</v>
      </c>
      <c r="B59" s="5" t="n">
        <v>3</v>
      </c>
    </row>
    <row r="60" spans="1:7">
      <c r="A60" s="4" t="s">
        <v>455</v>
      </c>
      <c r="B60" s="4" t="s">
        <v>456</v>
      </c>
    </row>
    <row r="61" spans="1:7">
      <c r="A61" s="4" t="s">
        <v>99</v>
      </c>
    </row>
    <row r="62" spans="1:7">
      <c r="A62" s="3" t="s">
        <v>182</v>
      </c>
    </row>
    <row r="63" spans="1:7">
      <c r="A63" s="4" t="s">
        <v>448</v>
      </c>
      <c r="D63" s="5" t="n">
        <v>55500000</v>
      </c>
    </row>
    <row r="64" spans="1:7">
      <c r="A64" s="4" t="s">
        <v>449</v>
      </c>
      <c r="D64" s="7" t="n">
        <v>0.001</v>
      </c>
    </row>
    <row r="65" spans="1:7">
      <c r="A65" s="4" t="s">
        <v>436</v>
      </c>
      <c r="D65" s="5" t="n">
        <v>55500000</v>
      </c>
    </row>
    <row r="66" spans="1:7">
      <c r="A66" s="4" t="s">
        <v>71</v>
      </c>
      <c r="D66" s="5" t="n">
        <v>55500000</v>
      </c>
    </row>
    <row r="67" spans="1:7">
      <c r="A67" s="4" t="s">
        <v>104</v>
      </c>
      <c r="D67" s="5" t="n">
        <v>11099994</v>
      </c>
    </row>
    <row r="68" spans="1:7">
      <c r="A68" s="4" t="s">
        <v>457</v>
      </c>
    </row>
    <row r="69" spans="1:7">
      <c r="A69" s="3" t="s">
        <v>182</v>
      </c>
    </row>
    <row r="70" spans="1:7">
      <c r="A70" s="4" t="s">
        <v>448</v>
      </c>
      <c r="D70" s="5" t="n">
        <v>37722418</v>
      </c>
    </row>
    <row r="71" spans="1:7">
      <c r="A71" s="4" t="s">
        <v>449</v>
      </c>
      <c r="D71" s="7" t="n">
        <v>0.001</v>
      </c>
    </row>
    <row r="72" spans="1:7">
      <c r="A72" s="4" t="s">
        <v>436</v>
      </c>
      <c r="D72" s="5" t="n">
        <v>37722418</v>
      </c>
    </row>
    <row r="73" spans="1:7">
      <c r="A73" s="4" t="s">
        <v>71</v>
      </c>
      <c r="D73" s="5" t="n">
        <v>37722418</v>
      </c>
    </row>
    <row r="74" spans="1:7">
      <c r="A74" s="4" t="s">
        <v>104</v>
      </c>
      <c r="D74" s="5" t="n">
        <v>7544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v>
      </c>
      <c r="C1" s="2" t="s">
        <v>4</v>
      </c>
      <c r="D1" s="2" t="s">
        <v>35</v>
      </c>
      <c r="E1" s="2" t="s">
        <v>73</v>
      </c>
      <c r="F1" s="2" t="s">
        <v>459</v>
      </c>
    </row>
    <row r="2" spans="1:6">
      <c r="A2" s="3" t="s">
        <v>460</v>
      </c>
    </row>
    <row r="3" spans="1:6">
      <c r="A3" s="4" t="s">
        <v>461</v>
      </c>
      <c r="B3" s="6" t="n">
        <v>0</v>
      </c>
      <c r="D3" s="6" t="n">
        <v>175250</v>
      </c>
    </row>
    <row r="4" spans="1:6">
      <c r="A4" s="4" t="s">
        <v>61</v>
      </c>
    </row>
    <row r="5" spans="1:6">
      <c r="A5" s="3" t="s">
        <v>460</v>
      </c>
    </row>
    <row r="6" spans="1:6">
      <c r="A6" s="4" t="s">
        <v>462</v>
      </c>
      <c r="B6" s="5" t="n">
        <v>10000000</v>
      </c>
      <c r="D6" s="5" t="n">
        <v>93222418</v>
      </c>
    </row>
    <row r="7" spans="1:6">
      <c r="A7" s="4" t="s">
        <v>463</v>
      </c>
      <c r="B7" s="5" t="n">
        <v>0</v>
      </c>
      <c r="C7" s="5" t="n">
        <v>0</v>
      </c>
      <c r="D7" s="5" t="n">
        <v>93222418</v>
      </c>
    </row>
    <row r="8" spans="1:6">
      <c r="A8" s="4" t="s">
        <v>464</v>
      </c>
      <c r="B8" s="5" t="n">
        <v>0</v>
      </c>
      <c r="D8" s="5" t="n">
        <v>93222418</v>
      </c>
      <c r="E8" s="5" t="n">
        <v>80411030</v>
      </c>
      <c r="F8" s="5" t="n">
        <v>14109185</v>
      </c>
    </row>
    <row r="9" spans="1:6">
      <c r="A9" s="4" t="s">
        <v>461</v>
      </c>
      <c r="B9" s="6" t="n">
        <v>0</v>
      </c>
      <c r="D9" s="6" t="n">
        <v>174895</v>
      </c>
      <c r="E9" s="6" t="n">
        <v>128618</v>
      </c>
      <c r="F9" s="6" t="n">
        <v>14509</v>
      </c>
    </row>
    <row r="10" spans="1:6">
      <c r="A10" s="4" t="s">
        <v>465</v>
      </c>
      <c r="D10" s="6" t="n">
        <v>174895</v>
      </c>
    </row>
    <row r="11" spans="1:6">
      <c r="A11" s="4" t="s">
        <v>466</v>
      </c>
      <c r="D11" s="5" t="n">
        <v>18644462</v>
      </c>
    </row>
    <row r="12" spans="1:6">
      <c r="A12" s="4" t="s">
        <v>99</v>
      </c>
    </row>
    <row r="13" spans="1:6">
      <c r="A13" s="3" t="s">
        <v>460</v>
      </c>
    </row>
    <row r="14" spans="1:6">
      <c r="A14" s="4" t="s">
        <v>462</v>
      </c>
      <c r="D14" s="5" t="n">
        <v>55500000</v>
      </c>
    </row>
    <row r="15" spans="1:6">
      <c r="A15" s="4" t="s">
        <v>463</v>
      </c>
      <c r="D15" s="5" t="n">
        <v>55500000</v>
      </c>
    </row>
    <row r="16" spans="1:6">
      <c r="A16" s="4" t="s">
        <v>464</v>
      </c>
      <c r="D16" s="5" t="n">
        <v>55500000</v>
      </c>
    </row>
    <row r="17" spans="1:6">
      <c r="A17" s="4" t="s">
        <v>461</v>
      </c>
      <c r="D17" s="6" t="n">
        <v>63012</v>
      </c>
    </row>
    <row r="18" spans="1:6">
      <c r="A18" s="4" t="s">
        <v>465</v>
      </c>
      <c r="D18" s="6" t="n">
        <v>63012</v>
      </c>
    </row>
    <row r="19" spans="1:6">
      <c r="A19" s="4" t="s">
        <v>466</v>
      </c>
      <c r="D19" s="5" t="n">
        <v>11099994</v>
      </c>
    </row>
    <row r="20" spans="1:6">
      <c r="A20" s="4" t="s">
        <v>100</v>
      </c>
    </row>
    <row r="21" spans="1:6">
      <c r="A21" s="3" t="s">
        <v>460</v>
      </c>
    </row>
    <row r="22" spans="1:6">
      <c r="A22" s="4" t="s">
        <v>462</v>
      </c>
      <c r="D22" s="5" t="n">
        <v>37722418</v>
      </c>
    </row>
    <row r="23" spans="1:6">
      <c r="A23" s="4" t="s">
        <v>463</v>
      </c>
      <c r="D23" s="5" t="n">
        <v>37722418</v>
      </c>
    </row>
    <row r="24" spans="1:6">
      <c r="A24" s="4" t="s">
        <v>464</v>
      </c>
      <c r="D24" s="5" t="n">
        <v>37722418</v>
      </c>
    </row>
    <row r="25" spans="1:6">
      <c r="A25" s="4" t="s">
        <v>461</v>
      </c>
      <c r="D25" s="6" t="n">
        <v>111883</v>
      </c>
    </row>
    <row r="26" spans="1:6">
      <c r="A26" s="4" t="s">
        <v>465</v>
      </c>
      <c r="D26" s="6" t="n">
        <v>111883</v>
      </c>
    </row>
    <row r="27" spans="1:6">
      <c r="A27" s="4" t="s">
        <v>466</v>
      </c>
      <c r="D27" s="5" t="n">
        <v>7544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50"/>
    <col customWidth="1" max="3" min="3" width="37"/>
  </cols>
  <sheetData>
    <row r="1" spans="1:3">
      <c r="A1" s="1" t="s">
        <v>467</v>
      </c>
      <c r="B1" s="2" t="s">
        <v>1</v>
      </c>
    </row>
    <row r="2" spans="1:3">
      <c r="B2" s="2" t="s">
        <v>468</v>
      </c>
      <c r="C2" s="2" t="s">
        <v>424</v>
      </c>
    </row>
    <row r="3" spans="1:3">
      <c r="A3" s="3" t="s">
        <v>185</v>
      </c>
    </row>
    <row r="4" spans="1:3">
      <c r="A4" s="4" t="s">
        <v>469</v>
      </c>
      <c r="B4" s="5" t="n">
        <v>150000000</v>
      </c>
      <c r="C4" s="5" t="n">
        <v>130000000</v>
      </c>
    </row>
    <row r="5" spans="1:3">
      <c r="A5" s="4" t="s">
        <v>470</v>
      </c>
      <c r="B5" s="7" t="n">
        <v>0.001</v>
      </c>
      <c r="C5" s="7" t="n">
        <v>0.001</v>
      </c>
    </row>
    <row r="6" spans="1:3">
      <c r="A6" s="4" t="s">
        <v>471</v>
      </c>
      <c r="B6" s="5" t="n">
        <v>1</v>
      </c>
    </row>
    <row r="7" spans="1:3">
      <c r="A7" s="4" t="s">
        <v>472</v>
      </c>
      <c r="B7" s="6" t="n">
        <v>0</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185</v>
      </c>
    </row>
    <row r="3" spans="1:3">
      <c r="A3" s="4" t="s">
        <v>474</v>
      </c>
      <c r="B3" s="5" t="n">
        <v>0</v>
      </c>
      <c r="C3" s="5" t="n">
        <v>11099994</v>
      </c>
    </row>
    <row r="4" spans="1:3">
      <c r="A4" s="4" t="s">
        <v>475</v>
      </c>
      <c r="B4" s="5" t="n">
        <v>0</v>
      </c>
      <c r="C4" s="5" t="n">
        <v>7544468</v>
      </c>
    </row>
    <row r="5" spans="1:3">
      <c r="A5" s="4" t="s">
        <v>476</v>
      </c>
      <c r="B5" s="5" t="n">
        <v>2071013</v>
      </c>
      <c r="C5" s="5" t="n">
        <v>1587293</v>
      </c>
    </row>
    <row r="6" spans="1:3">
      <c r="A6" s="4" t="s">
        <v>477</v>
      </c>
      <c r="B6" s="5" t="n">
        <v>0</v>
      </c>
      <c r="C6" s="5" t="n">
        <v>1684952</v>
      </c>
    </row>
    <row r="7" spans="1:3">
      <c r="A7" s="4" t="s">
        <v>478</v>
      </c>
      <c r="B7" s="5" t="n">
        <v>477060</v>
      </c>
      <c r="C7" s="5" t="n">
        <v>0</v>
      </c>
    </row>
    <row r="8" spans="1:3">
      <c r="A8" s="4" t="s">
        <v>479</v>
      </c>
      <c r="B8" s="5" t="n">
        <v>760628</v>
      </c>
      <c r="C8" s="5" t="n">
        <v>0</v>
      </c>
    </row>
    <row r="9" spans="1:3">
      <c r="A9" s="4" t="s">
        <v>480</v>
      </c>
      <c r="B9" s="5" t="n">
        <v>270000</v>
      </c>
      <c r="C9" s="5" t="n">
        <v>0</v>
      </c>
    </row>
    <row r="10" spans="1:3">
      <c r="A10" s="4" t="s">
        <v>481</v>
      </c>
      <c r="B10" s="5" t="n">
        <v>3578701</v>
      </c>
      <c r="C10" s="5" t="n">
        <v>219167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56"/>
    <col customWidth="1" max="8" min="8" width="25"/>
    <col customWidth="1" max="9" min="9" width="25"/>
    <col customWidth="1" max="10" min="10" width="48"/>
  </cols>
  <sheetData>
    <row r="1" spans="1:10">
      <c r="A1" s="1" t="s">
        <v>93</v>
      </c>
      <c r="B1" s="2" t="s">
        <v>94</v>
      </c>
      <c r="C1" s="2" t="s">
        <v>95</v>
      </c>
      <c r="D1" s="2" t="s">
        <v>96</v>
      </c>
      <c r="E1" s="2" t="s">
        <v>97</v>
      </c>
      <c r="F1" s="2" t="s">
        <v>98</v>
      </c>
      <c r="G1" s="2" t="s">
        <v>61</v>
      </c>
      <c r="H1" s="2" t="s">
        <v>99</v>
      </c>
      <c r="I1" s="2" t="s">
        <v>100</v>
      </c>
      <c r="J1" s="2" t="s">
        <v>62</v>
      </c>
    </row>
    <row r="2" spans="1:10">
      <c r="A2" s="4" t="s">
        <v>101</v>
      </c>
      <c r="G2" s="5" t="n">
        <v>14109185</v>
      </c>
    </row>
    <row r="3" spans="1:10">
      <c r="A3" s="4" t="s">
        <v>102</v>
      </c>
      <c r="G3" s="6" t="n">
        <v>14509</v>
      </c>
      <c r="J3" s="6" t="n">
        <v>14</v>
      </c>
    </row>
    <row r="4" spans="1:10">
      <c r="A4" s="3" t="s">
        <v>103</v>
      </c>
    </row>
    <row r="5" spans="1:10">
      <c r="A5" s="4" t="s">
        <v>104</v>
      </c>
      <c r="H5" s="5" t="n">
        <v>41390815</v>
      </c>
      <c r="I5" s="5" t="n">
        <v>24911030</v>
      </c>
    </row>
    <row r="6" spans="1:10">
      <c r="A6" s="4" t="s">
        <v>105</v>
      </c>
      <c r="H6" s="6" t="n">
        <v>41381</v>
      </c>
      <c r="I6" s="6" t="n">
        <v>69739</v>
      </c>
    </row>
    <row r="7" spans="1:10">
      <c r="A7" s="4" t="s">
        <v>106</v>
      </c>
      <c r="J7" s="5" t="n">
        <v>81</v>
      </c>
    </row>
    <row r="8" spans="1:10">
      <c r="A8" s="4" t="s">
        <v>84</v>
      </c>
      <c r="G8" s="6" t="n">
        <v>2989</v>
      </c>
    </row>
    <row r="9" spans="1:10">
      <c r="A9" s="4" t="s">
        <v>107</v>
      </c>
      <c r="G9" s="5" t="n">
        <v>80411030</v>
      </c>
    </row>
    <row r="10" spans="1:10">
      <c r="A10" s="4" t="s">
        <v>108</v>
      </c>
      <c r="G10" s="6" t="n">
        <v>128618</v>
      </c>
      <c r="J10" s="5" t="n">
        <v>95</v>
      </c>
    </row>
    <row r="11" spans="1:10">
      <c r="A11" s="4" t="s">
        <v>101</v>
      </c>
      <c r="C11" s="5" t="n">
        <v>2485523</v>
      </c>
    </row>
    <row r="12" spans="1:10">
      <c r="A12" s="4" t="s">
        <v>102</v>
      </c>
      <c r="B12" s="6" t="n">
        <v>-9375</v>
      </c>
      <c r="C12" s="6" t="n">
        <v>2</v>
      </c>
      <c r="D12" s="6" t="n">
        <v>10</v>
      </c>
      <c r="E12" s="6" t="n">
        <v>0</v>
      </c>
      <c r="F12" s="6" t="n">
        <v>-9387</v>
      </c>
    </row>
    <row r="13" spans="1:10">
      <c r="A13" s="3" t="s">
        <v>109</v>
      </c>
    </row>
    <row r="14" spans="1:10">
      <c r="A14" s="4" t="s">
        <v>106</v>
      </c>
      <c r="B14" s="5" t="n">
        <v>1288</v>
      </c>
      <c r="D14" s="5" t="n">
        <v>1288</v>
      </c>
    </row>
    <row r="15" spans="1:10">
      <c r="A15" s="4" t="s">
        <v>84</v>
      </c>
      <c r="B15" s="5" t="n">
        <v>-2989</v>
      </c>
      <c r="D15" s="5" t="n">
        <v>-1314</v>
      </c>
      <c r="F15" s="5" t="n">
        <v>-1675</v>
      </c>
    </row>
    <row r="16" spans="1:10">
      <c r="A16" s="4" t="s">
        <v>110</v>
      </c>
      <c r="C16" s="5" t="n">
        <v>826200</v>
      </c>
    </row>
    <row r="17" spans="1:10">
      <c r="A17" s="4" t="s">
        <v>111</v>
      </c>
      <c r="B17" s="5" t="n">
        <v>0</v>
      </c>
      <c r="C17" s="6" t="n">
        <v>1</v>
      </c>
      <c r="D17" s="5" t="n">
        <v>-1</v>
      </c>
    </row>
    <row r="18" spans="1:10">
      <c r="A18" s="4" t="s">
        <v>112</v>
      </c>
      <c r="C18" s="5" t="n">
        <v>-15000</v>
      </c>
    </row>
    <row r="19" spans="1:10">
      <c r="A19" s="4" t="s">
        <v>113</v>
      </c>
      <c r="B19" s="5" t="n">
        <v>0</v>
      </c>
    </row>
    <row r="20" spans="1:10">
      <c r="A20" s="4" t="s">
        <v>114</v>
      </c>
      <c r="B20" s="5" t="n">
        <v>0</v>
      </c>
    </row>
    <row r="21" spans="1:10">
      <c r="A21" s="4" t="s">
        <v>115</v>
      </c>
      <c r="B21" s="5" t="n">
        <v>17</v>
      </c>
      <c r="D21" s="5" t="n">
        <v>17</v>
      </c>
    </row>
    <row r="22" spans="1:10">
      <c r="A22" s="4" t="s">
        <v>90</v>
      </c>
      <c r="B22" s="5" t="n">
        <v>0</v>
      </c>
    </row>
    <row r="23" spans="1:10">
      <c r="A23" s="4" t="s">
        <v>83</v>
      </c>
      <c r="B23" s="5" t="n">
        <v>-27433</v>
      </c>
      <c r="F23" s="5" t="n">
        <v>-27433</v>
      </c>
    </row>
    <row r="24" spans="1:10">
      <c r="A24" s="4" t="s">
        <v>107</v>
      </c>
      <c r="C24" s="5" t="n">
        <v>3296723</v>
      </c>
    </row>
    <row r="25" spans="1:10">
      <c r="A25" s="4" t="s">
        <v>108</v>
      </c>
      <c r="B25" s="5" t="n">
        <v>-38492</v>
      </c>
      <c r="C25" s="6" t="n">
        <v>3</v>
      </c>
      <c r="D25" s="5" t="n">
        <v>0</v>
      </c>
      <c r="E25" s="5" t="n">
        <v>0</v>
      </c>
      <c r="F25" s="5" t="n">
        <v>-38495</v>
      </c>
    </row>
    <row r="26" spans="1:10">
      <c r="A26" s="3" t="s">
        <v>103</v>
      </c>
    </row>
    <row r="27" spans="1:10">
      <c r="A27" s="4" t="s">
        <v>104</v>
      </c>
      <c r="I27" s="5" t="n">
        <v>12811388</v>
      </c>
    </row>
    <row r="28" spans="1:10">
      <c r="A28" s="4" t="s">
        <v>105</v>
      </c>
      <c r="I28" s="6" t="n">
        <v>35881</v>
      </c>
    </row>
    <row r="29" spans="1:10">
      <c r="A29" s="4" t="s">
        <v>106</v>
      </c>
      <c r="J29" s="5" t="n">
        <v>260</v>
      </c>
    </row>
    <row r="30" spans="1:10">
      <c r="A30" s="4" t="s">
        <v>84</v>
      </c>
      <c r="G30" s="6" t="n">
        <v>10396</v>
      </c>
    </row>
    <row r="31" spans="1:10">
      <c r="A31" s="4" t="s">
        <v>116</v>
      </c>
      <c r="G31" s="5" t="n">
        <v>93222418</v>
      </c>
    </row>
    <row r="32" spans="1:10">
      <c r="A32" s="4" t="s">
        <v>117</v>
      </c>
      <c r="B32" s="5" t="n">
        <v>175250</v>
      </c>
      <c r="G32" s="6" t="n">
        <v>174895</v>
      </c>
      <c r="J32" s="5" t="n">
        <v>355</v>
      </c>
    </row>
    <row r="33" spans="1:10">
      <c r="A33" s="3" t="s">
        <v>109</v>
      </c>
    </row>
    <row r="34" spans="1:10">
      <c r="A34" s="4" t="s">
        <v>106</v>
      </c>
      <c r="B34" s="5" t="n">
        <v>2782</v>
      </c>
      <c r="D34" s="5" t="n">
        <v>2782</v>
      </c>
    </row>
    <row r="35" spans="1:10">
      <c r="A35" s="4" t="s">
        <v>84</v>
      </c>
      <c r="B35" s="5" t="n">
        <v>-10396</v>
      </c>
      <c r="D35" s="5" t="n">
        <v>-2865</v>
      </c>
      <c r="F35" s="5" t="n">
        <v>-7531</v>
      </c>
    </row>
    <row r="36" spans="1:10">
      <c r="A36" s="4" t="s">
        <v>112</v>
      </c>
      <c r="C36" s="5" t="n">
        <v>-17530</v>
      </c>
    </row>
    <row r="37" spans="1:10">
      <c r="A37" s="4" t="s">
        <v>113</v>
      </c>
      <c r="B37" s="5" t="n">
        <v>0</v>
      </c>
    </row>
    <row r="38" spans="1:10">
      <c r="A38" s="4" t="s">
        <v>118</v>
      </c>
      <c r="C38" s="5" t="n">
        <v>23734</v>
      </c>
    </row>
    <row r="39" spans="1:10">
      <c r="A39" s="4" t="s">
        <v>119</v>
      </c>
      <c r="B39" s="5" t="n">
        <v>56</v>
      </c>
      <c r="D39" s="5" t="n">
        <v>56</v>
      </c>
    </row>
    <row r="40" spans="1:10">
      <c r="A40" s="4" t="s">
        <v>114</v>
      </c>
      <c r="B40" s="5" t="n">
        <v>0</v>
      </c>
    </row>
    <row r="41" spans="1:10">
      <c r="A41" s="4" t="s">
        <v>115</v>
      </c>
      <c r="B41" s="5" t="n">
        <v>27</v>
      </c>
      <c r="D41" s="5" t="n">
        <v>27</v>
      </c>
    </row>
    <row r="42" spans="1:10">
      <c r="A42" s="4" t="s">
        <v>90</v>
      </c>
      <c r="B42" s="5" t="n">
        <v>-13</v>
      </c>
      <c r="E42" s="5" t="n">
        <v>-13</v>
      </c>
    </row>
    <row r="43" spans="1:10">
      <c r="A43" s="4" t="s">
        <v>83</v>
      </c>
      <c r="B43" s="6" t="n">
        <v>-47536</v>
      </c>
      <c r="F43" s="5" t="n">
        <v>-47536</v>
      </c>
    </row>
    <row r="44" spans="1:10">
      <c r="A44" s="4" t="s">
        <v>116</v>
      </c>
      <c r="B44" s="5" t="n">
        <v>3302927</v>
      </c>
      <c r="C44" s="5" t="n">
        <v>3302927</v>
      </c>
    </row>
    <row r="45" spans="1:10">
      <c r="A45" s="4" t="s">
        <v>117</v>
      </c>
      <c r="B45" s="6" t="n">
        <v>-93572</v>
      </c>
      <c r="C45" s="6" t="n">
        <v>3</v>
      </c>
      <c r="D45" s="5" t="n">
        <v>0</v>
      </c>
      <c r="E45" s="5" t="n">
        <v>-13</v>
      </c>
      <c r="F45" s="5" t="n">
        <v>-93562</v>
      </c>
    </row>
    <row r="46" spans="1:10">
      <c r="A46" s="3" t="s">
        <v>103</v>
      </c>
    </row>
    <row r="47" spans="1:10">
      <c r="A47" s="4" t="s">
        <v>106</v>
      </c>
      <c r="J47" s="5" t="n">
        <v>210</v>
      </c>
    </row>
    <row r="48" spans="1:10">
      <c r="A48" s="4" t="s">
        <v>84</v>
      </c>
      <c r="G48" s="6" t="n">
        <v>6371</v>
      </c>
    </row>
    <row r="49" spans="1:10">
      <c r="A49" s="4" t="s">
        <v>120</v>
      </c>
      <c r="G49" s="5" t="n">
        <v>-93222418</v>
      </c>
    </row>
    <row r="50" spans="1:10">
      <c r="A50" s="4" t="s">
        <v>114</v>
      </c>
      <c r="G50" s="6" t="n">
        <v>-181266</v>
      </c>
      <c r="J50" s="5" t="n">
        <v>-565</v>
      </c>
    </row>
    <row r="51" spans="1:10">
      <c r="A51" s="4" t="s">
        <v>121</v>
      </c>
      <c r="G51" s="5" t="n">
        <v>0</v>
      </c>
    </row>
    <row r="52" spans="1:10">
      <c r="A52" s="4" t="s">
        <v>122</v>
      </c>
      <c r="B52" s="5" t="n">
        <v>0</v>
      </c>
      <c r="G52" s="6" t="n">
        <v>0</v>
      </c>
      <c r="J52" s="6" t="n">
        <v>0</v>
      </c>
    </row>
    <row r="53" spans="1:10">
      <c r="A53" s="3" t="s">
        <v>109</v>
      </c>
    </row>
    <row r="54" spans="1:10">
      <c r="A54" s="4" t="s">
        <v>106</v>
      </c>
      <c r="B54" s="5" t="n">
        <v>6019</v>
      </c>
      <c r="D54" s="5" t="n">
        <v>6019</v>
      </c>
    </row>
    <row r="55" spans="1:10">
      <c r="A55" s="4" t="s">
        <v>84</v>
      </c>
      <c r="B55" s="5" t="n">
        <v>-6371</v>
      </c>
      <c r="D55" s="5" t="n">
        <v>-3105</v>
      </c>
      <c r="F55" s="5" t="n">
        <v>-3266</v>
      </c>
    </row>
    <row r="56" spans="1:10">
      <c r="A56" s="4" t="s">
        <v>112</v>
      </c>
      <c r="C56" s="5" t="n">
        <v>-12625</v>
      </c>
    </row>
    <row r="57" spans="1:10">
      <c r="A57" s="4" t="s">
        <v>113</v>
      </c>
      <c r="B57" s="5" t="n">
        <v>0</v>
      </c>
    </row>
    <row r="58" spans="1:10">
      <c r="A58" s="4" t="s">
        <v>118</v>
      </c>
      <c r="C58" s="5" t="n">
        <v>129510</v>
      </c>
    </row>
    <row r="59" spans="1:10">
      <c r="A59" s="4" t="s">
        <v>119</v>
      </c>
      <c r="B59" s="5" t="n">
        <v>404</v>
      </c>
      <c r="D59" s="5" t="n">
        <v>404</v>
      </c>
    </row>
    <row r="60" spans="1:10">
      <c r="A60" s="4" t="s">
        <v>123</v>
      </c>
      <c r="C60" s="5" t="n">
        <v>18644462</v>
      </c>
    </row>
    <row r="61" spans="1:10">
      <c r="A61" s="4" t="s">
        <v>114</v>
      </c>
      <c r="B61" s="5" t="n">
        <v>181831</v>
      </c>
      <c r="C61" s="6" t="n">
        <v>19</v>
      </c>
      <c r="D61" s="5" t="n">
        <v>181812</v>
      </c>
    </row>
    <row r="62" spans="1:10">
      <c r="A62" s="4" t="s">
        <v>124</v>
      </c>
      <c r="C62" s="5" t="n">
        <v>6250000</v>
      </c>
    </row>
    <row r="63" spans="1:10">
      <c r="A63" s="4" t="s">
        <v>125</v>
      </c>
      <c r="B63" s="5" t="n">
        <v>89912</v>
      </c>
      <c r="C63" s="6" t="n">
        <v>6</v>
      </c>
      <c r="D63" s="5" t="n">
        <v>89906</v>
      </c>
    </row>
    <row r="64" spans="1:10">
      <c r="A64" s="4" t="s">
        <v>115</v>
      </c>
      <c r="B64" s="5" t="n">
        <v>22</v>
      </c>
      <c r="D64" s="5" t="n">
        <v>22</v>
      </c>
    </row>
    <row r="65" spans="1:10">
      <c r="A65" s="4" t="s">
        <v>90</v>
      </c>
      <c r="B65" s="5" t="n">
        <v>-62</v>
      </c>
      <c r="E65" s="5" t="n">
        <v>-62</v>
      </c>
    </row>
    <row r="66" spans="1:10">
      <c r="A66" s="4" t="s">
        <v>83</v>
      </c>
      <c r="B66" s="6" t="n">
        <v>-76934</v>
      </c>
      <c r="F66" s="5" t="n">
        <v>-76934</v>
      </c>
    </row>
    <row r="67" spans="1:10">
      <c r="A67" s="4" t="s">
        <v>121</v>
      </c>
      <c r="B67" s="5" t="n">
        <v>28314274</v>
      </c>
      <c r="C67" s="5" t="n">
        <v>28314274</v>
      </c>
    </row>
    <row r="68" spans="1:10">
      <c r="A68" s="4" t="s">
        <v>122</v>
      </c>
      <c r="B68" s="6" t="n">
        <v>101249</v>
      </c>
      <c r="C68" s="6" t="n">
        <v>28</v>
      </c>
      <c r="D68" s="6" t="n">
        <v>275058</v>
      </c>
      <c r="E68" s="6" t="n">
        <v>-75</v>
      </c>
      <c r="F68" s="6" t="n">
        <v>-173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8"/>
    <col customWidth="1" max="3" min="3" width="20"/>
    <col customWidth="1" max="4" min="4" width="20"/>
    <col customWidth="1" max="5" min="5" width="20"/>
  </cols>
  <sheetData>
    <row r="1" spans="1:5">
      <c r="A1" s="1" t="s">
        <v>482</v>
      </c>
      <c r="B1" s="2" t="s">
        <v>483</v>
      </c>
      <c r="C1" s="2" t="s">
        <v>1</v>
      </c>
    </row>
    <row r="2" spans="1:5">
      <c r="B2" s="2" t="s">
        <v>484</v>
      </c>
      <c r="C2" s="2" t="s">
        <v>485</v>
      </c>
      <c r="D2" s="2" t="s">
        <v>486</v>
      </c>
      <c r="E2" s="2" t="s">
        <v>487</v>
      </c>
    </row>
    <row r="3" spans="1:5">
      <c r="A3" s="3" t="s">
        <v>187</v>
      </c>
    </row>
    <row r="4" spans="1:5">
      <c r="A4" s="4" t="s">
        <v>488</v>
      </c>
      <c r="C4" s="5" t="n">
        <v>3578701</v>
      </c>
      <c r="E4" s="5" t="n">
        <v>21916707</v>
      </c>
    </row>
    <row r="5" spans="1:5">
      <c r="A5" s="4" t="s">
        <v>489</v>
      </c>
    </row>
    <row r="6" spans="1:5">
      <c r="A6" s="3" t="s">
        <v>187</v>
      </c>
    </row>
    <row r="7" spans="1:5">
      <c r="A7" s="4" t="s">
        <v>490</v>
      </c>
      <c r="E7" s="5" t="n">
        <v>4665175</v>
      </c>
    </row>
    <row r="8" spans="1:5">
      <c r="A8" s="4" t="s">
        <v>488</v>
      </c>
      <c r="C8" s="5" t="n">
        <v>0</v>
      </c>
    </row>
    <row r="9" spans="1:5">
      <c r="A9" s="4" t="s">
        <v>491</v>
      </c>
    </row>
    <row r="10" spans="1:5">
      <c r="A10" s="3" t="s">
        <v>187</v>
      </c>
    </row>
    <row r="11" spans="1:5">
      <c r="A11" s="4" t="s">
        <v>492</v>
      </c>
      <c r="C11" s="4" t="s">
        <v>493</v>
      </c>
    </row>
    <row r="12" spans="1:5">
      <c r="A12" s="4" t="s">
        <v>494</v>
      </c>
    </row>
    <row r="13" spans="1:5">
      <c r="A13" s="3" t="s">
        <v>187</v>
      </c>
    </row>
    <row r="14" spans="1:5">
      <c r="A14" s="4" t="s">
        <v>495</v>
      </c>
      <c r="C14" s="4" t="s">
        <v>496</v>
      </c>
    </row>
    <row r="15" spans="1:5">
      <c r="A15" s="4" t="s">
        <v>497</v>
      </c>
      <c r="C15" s="4" t="s">
        <v>498</v>
      </c>
    </row>
    <row r="16" spans="1:5">
      <c r="A16" s="4" t="s">
        <v>499</v>
      </c>
    </row>
    <row r="17" spans="1:5">
      <c r="A17" s="3" t="s">
        <v>187</v>
      </c>
    </row>
    <row r="18" spans="1:5">
      <c r="A18" s="4" t="s">
        <v>490</v>
      </c>
      <c r="D18" s="5" t="n">
        <v>1215000</v>
      </c>
    </row>
    <row r="19" spans="1:5">
      <c r="A19" s="4" t="s">
        <v>488</v>
      </c>
      <c r="C19" s="5" t="n">
        <v>760628</v>
      </c>
    </row>
    <row r="20" spans="1:5">
      <c r="A20" s="4" t="s">
        <v>500</v>
      </c>
      <c r="D20" s="4" t="s">
        <v>501</v>
      </c>
    </row>
    <row r="21" spans="1:5">
      <c r="A21" s="4" t="s">
        <v>502</v>
      </c>
    </row>
    <row r="22" spans="1:5">
      <c r="A22" s="3" t="s">
        <v>187</v>
      </c>
    </row>
    <row r="23" spans="1:5">
      <c r="A23" s="4" t="s">
        <v>490</v>
      </c>
      <c r="D23" s="5" t="n">
        <v>270000</v>
      </c>
    </row>
    <row r="24" spans="1:5">
      <c r="A24" s="4" t="s">
        <v>503</v>
      </c>
      <c r="B24" s="5" t="n">
        <v>0</v>
      </c>
    </row>
    <row r="25" spans="1:5">
      <c r="A25" s="4" t="s">
        <v>504</v>
      </c>
    </row>
    <row r="26" spans="1:5">
      <c r="A26" s="3" t="s">
        <v>187</v>
      </c>
    </row>
    <row r="27" spans="1:5">
      <c r="A27" s="4" t="s">
        <v>500</v>
      </c>
      <c r="D27" s="4" t="s">
        <v>505</v>
      </c>
    </row>
    <row r="28" spans="1:5">
      <c r="A28" s="4" t="s">
        <v>506</v>
      </c>
      <c r="D28" s="5" t="n">
        <v>40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507</v>
      </c>
      <c r="B1" s="2" t="s">
        <v>1</v>
      </c>
    </row>
    <row r="2" spans="1:4">
      <c r="B2" s="2" t="s">
        <v>2</v>
      </c>
      <c r="C2" s="2" t="s">
        <v>35</v>
      </c>
      <c r="D2" s="2" t="s">
        <v>73</v>
      </c>
    </row>
    <row r="3" spans="1:4">
      <c r="A3" s="4" t="s">
        <v>508</v>
      </c>
    </row>
    <row r="4" spans="1:4">
      <c r="A4" s="3" t="s">
        <v>509</v>
      </c>
    </row>
    <row r="5" spans="1:4">
      <c r="A5" s="4" t="s">
        <v>510</v>
      </c>
      <c r="B5" s="5" t="n">
        <v>1587293</v>
      </c>
    </row>
    <row r="6" spans="1:4">
      <c r="A6" s="4" t="s">
        <v>511</v>
      </c>
      <c r="B6" s="5" t="n">
        <v>1137083</v>
      </c>
    </row>
    <row r="7" spans="1:4">
      <c r="A7" s="4" t="s">
        <v>512</v>
      </c>
      <c r="B7" s="5" t="n">
        <v>-129510</v>
      </c>
    </row>
    <row r="8" spans="1:4">
      <c r="A8" s="4" t="s">
        <v>513</v>
      </c>
      <c r="B8" s="5" t="n">
        <v>-46793</v>
      </c>
    </row>
    <row r="9" spans="1:4">
      <c r="A9" s="4" t="s">
        <v>514</v>
      </c>
      <c r="B9" s="5" t="n">
        <v>2548073</v>
      </c>
      <c r="C9" s="5" t="n">
        <v>1587293</v>
      </c>
    </row>
    <row r="10" spans="1:4">
      <c r="A10" s="4" t="s">
        <v>515</v>
      </c>
      <c r="B10" s="5" t="n">
        <v>2548073</v>
      </c>
    </row>
    <row r="11" spans="1:4">
      <c r="A11" s="4" t="s">
        <v>516</v>
      </c>
      <c r="B11" s="5" t="n">
        <v>592771</v>
      </c>
    </row>
    <row r="12" spans="1:4">
      <c r="A12" s="3" t="s">
        <v>517</v>
      </c>
    </row>
    <row r="13" spans="1:4">
      <c r="A13" s="4" t="s">
        <v>518</v>
      </c>
      <c r="B13" s="8" t="n">
        <v>4.11</v>
      </c>
    </row>
    <row r="14" spans="1:4">
      <c r="A14" s="4" t="s">
        <v>519</v>
      </c>
      <c r="B14" s="10" t="n">
        <v>11.01</v>
      </c>
    </row>
    <row r="15" spans="1:4">
      <c r="A15" s="4" t="s">
        <v>520</v>
      </c>
      <c r="B15" s="10" t="n">
        <v>3.13</v>
      </c>
    </row>
    <row r="16" spans="1:4">
      <c r="A16" s="4" t="s">
        <v>521</v>
      </c>
      <c r="B16" s="10" t="n">
        <v>11.52</v>
      </c>
    </row>
    <row r="17" spans="1:4">
      <c r="A17" s="4" t="s">
        <v>518</v>
      </c>
      <c r="B17" s="10" t="n">
        <v>7.11</v>
      </c>
      <c r="C17" s="8" t="n">
        <v>4.11</v>
      </c>
    </row>
    <row r="18" spans="1:4">
      <c r="A18" s="4" t="s">
        <v>522</v>
      </c>
      <c r="B18" s="10" t="n">
        <v>7.11</v>
      </c>
    </row>
    <row r="19" spans="1:4">
      <c r="A19" s="4" t="s">
        <v>523</v>
      </c>
      <c r="B19" s="8" t="n">
        <v>3.81</v>
      </c>
    </row>
    <row r="20" spans="1:4">
      <c r="A20" s="3" t="s">
        <v>524</v>
      </c>
    </row>
    <row r="21" spans="1:4">
      <c r="A21" s="4" t="s">
        <v>525</v>
      </c>
      <c r="B21" s="4" t="s">
        <v>526</v>
      </c>
      <c r="C21" s="4" t="s">
        <v>527</v>
      </c>
    </row>
    <row r="22" spans="1:4">
      <c r="A22" s="4" t="s">
        <v>528</v>
      </c>
      <c r="B22" s="4" t="s">
        <v>526</v>
      </c>
      <c r="C22" s="4" t="s">
        <v>527</v>
      </c>
    </row>
    <row r="23" spans="1:4">
      <c r="A23" s="4" t="s">
        <v>529</v>
      </c>
      <c r="B23" s="4" t="s">
        <v>526</v>
      </c>
    </row>
    <row r="24" spans="1:4">
      <c r="A24" s="4" t="s">
        <v>530</v>
      </c>
      <c r="B24" s="4" t="s">
        <v>531</v>
      </c>
    </row>
    <row r="25" spans="1:4">
      <c r="A25" s="3" t="s">
        <v>532</v>
      </c>
    </row>
    <row r="26" spans="1:4">
      <c r="A26" s="4" t="s">
        <v>525</v>
      </c>
      <c r="B26" s="6" t="n">
        <v>8790</v>
      </c>
    </row>
    <row r="27" spans="1:4">
      <c r="A27" s="4" t="s">
        <v>528</v>
      </c>
      <c r="B27" s="5" t="n">
        <v>1965</v>
      </c>
      <c r="C27" s="6" t="n">
        <v>8790</v>
      </c>
    </row>
    <row r="28" spans="1:4">
      <c r="A28" s="4" t="s">
        <v>529</v>
      </c>
      <c r="B28" s="5" t="n">
        <v>1965</v>
      </c>
    </row>
    <row r="29" spans="1:4">
      <c r="A29" s="4" t="s">
        <v>530</v>
      </c>
      <c r="B29" s="6" t="n">
        <v>956</v>
      </c>
    </row>
    <row r="30" spans="1:4">
      <c r="A30" s="4" t="s">
        <v>533</v>
      </c>
      <c r="B30" s="8" t="n">
        <v>8.81</v>
      </c>
      <c r="C30" s="6" t="n">
        <v>5</v>
      </c>
      <c r="D30" s="8" t="n">
        <v>2.1</v>
      </c>
    </row>
    <row r="31" spans="1:4">
      <c r="A31" s="4" t="s">
        <v>534</v>
      </c>
      <c r="B31" s="6" t="n">
        <v>1100</v>
      </c>
      <c r="C31" s="6" t="n">
        <v>100</v>
      </c>
    </row>
    <row r="32" spans="1:4">
      <c r="A32" s="4" t="s">
        <v>535</v>
      </c>
    </row>
    <row r="33" spans="1:4">
      <c r="A33" s="3" t="s">
        <v>509</v>
      </c>
    </row>
    <row r="34" spans="1:4">
      <c r="A34" s="4" t="s">
        <v>511</v>
      </c>
      <c r="B3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536</v>
      </c>
      <c r="B1" s="2" t="s">
        <v>1</v>
      </c>
    </row>
    <row r="2" spans="1:4">
      <c r="B2" s="2" t="s">
        <v>2</v>
      </c>
      <c r="C2" s="2" t="s">
        <v>35</v>
      </c>
      <c r="D2" s="2" t="s">
        <v>73</v>
      </c>
    </row>
    <row r="3" spans="1:4">
      <c r="A3" s="3" t="s">
        <v>187</v>
      </c>
    </row>
    <row r="4" spans="1:4">
      <c r="A4" s="4" t="s">
        <v>537</v>
      </c>
      <c r="B4" s="4" t="s">
        <v>538</v>
      </c>
      <c r="C4" s="4" t="s">
        <v>539</v>
      </c>
      <c r="D4" s="4" t="s">
        <v>540</v>
      </c>
    </row>
    <row r="5" spans="1:4">
      <c r="A5" s="4" t="s">
        <v>541</v>
      </c>
      <c r="B5" s="4" t="s">
        <v>542</v>
      </c>
      <c r="C5" s="4" t="s">
        <v>543</v>
      </c>
      <c r="D5" s="4" t="s">
        <v>544</v>
      </c>
    </row>
    <row r="6" spans="1:4">
      <c r="A6" s="4" t="s">
        <v>545</v>
      </c>
      <c r="B6" s="4" t="s">
        <v>318</v>
      </c>
      <c r="C6" s="4" t="s">
        <v>318</v>
      </c>
      <c r="D6" s="4" t="s">
        <v>318</v>
      </c>
    </row>
    <row r="7" spans="1:4">
      <c r="A7" s="4" t="s">
        <v>546</v>
      </c>
      <c r="B7" s="4" t="s">
        <v>547</v>
      </c>
      <c r="C7" s="4" t="s">
        <v>548</v>
      </c>
      <c r="D7" s="4" t="s">
        <v>5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73</v>
      </c>
    </row>
    <row r="3" spans="1:4">
      <c r="A3" s="3" t="s">
        <v>187</v>
      </c>
    </row>
    <row r="4" spans="1:4">
      <c r="A4" s="4" t="s">
        <v>550</v>
      </c>
      <c r="B4" s="5" t="n">
        <v>0</v>
      </c>
      <c r="C4" s="5" t="n">
        <v>0</v>
      </c>
    </row>
    <row r="5" spans="1:4">
      <c r="A5" s="3" t="s">
        <v>509</v>
      </c>
    </row>
    <row r="6" spans="1:4">
      <c r="A6" s="4" t="s">
        <v>551</v>
      </c>
      <c r="B6" s="5" t="n">
        <v>703155</v>
      </c>
    </row>
    <row r="7" spans="1:4">
      <c r="A7" s="4" t="s">
        <v>552</v>
      </c>
      <c r="B7" s="5" t="n">
        <v>-12625</v>
      </c>
    </row>
    <row r="8" spans="1:4">
      <c r="A8" s="4" t="s">
        <v>553</v>
      </c>
      <c r="B8" s="5" t="n">
        <v>-306566</v>
      </c>
    </row>
    <row r="9" spans="1:4">
      <c r="A9" s="4" t="s">
        <v>554</v>
      </c>
      <c r="B9" s="5" t="n">
        <v>383964</v>
      </c>
      <c r="C9" s="5" t="n">
        <v>703155</v>
      </c>
    </row>
    <row r="10" spans="1:4">
      <c r="A10" s="3" t="s">
        <v>555</v>
      </c>
    </row>
    <row r="11" spans="1:4">
      <c r="A11" s="4" t="s">
        <v>556</v>
      </c>
      <c r="B11" s="8" t="n">
        <v>1.93</v>
      </c>
    </row>
    <row r="12" spans="1:4">
      <c r="A12" s="4" t="s">
        <v>557</v>
      </c>
      <c r="B12" s="10" t="n">
        <v>1.25</v>
      </c>
    </row>
    <row r="13" spans="1:4">
      <c r="A13" s="4" t="s">
        <v>558</v>
      </c>
      <c r="B13" s="10" t="n">
        <v>1.76</v>
      </c>
    </row>
    <row r="14" spans="1:4">
      <c r="A14" s="4" t="s">
        <v>559</v>
      </c>
      <c r="B14" s="8" t="n">
        <v>1.97</v>
      </c>
      <c r="C14" s="8" t="n">
        <v>1.93</v>
      </c>
    </row>
    <row r="15" spans="1:4">
      <c r="A15" s="3" t="s">
        <v>560</v>
      </c>
    </row>
    <row r="16" spans="1:4">
      <c r="A16" s="4" t="s">
        <v>561</v>
      </c>
      <c r="B16" s="12" t="n">
        <v>3.1</v>
      </c>
      <c r="C16" s="12" t="n">
        <v>2.3</v>
      </c>
      <c r="D16" s="12" t="n">
        <v>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62</v>
      </c>
      <c r="B1" s="2" t="s">
        <v>1</v>
      </c>
      <c r="E1" s="2" t="s">
        <v>563</v>
      </c>
    </row>
    <row r="2" spans="1:5">
      <c r="B2" s="2" t="s">
        <v>2</v>
      </c>
      <c r="C2" s="2" t="s">
        <v>35</v>
      </c>
      <c r="D2" s="2" t="s">
        <v>73</v>
      </c>
      <c r="E2" s="2" t="s">
        <v>564</v>
      </c>
    </row>
    <row r="3" spans="1:5">
      <c r="A3" s="3" t="s">
        <v>187</v>
      </c>
    </row>
    <row r="4" spans="1:5">
      <c r="A4" s="4" t="s">
        <v>565</v>
      </c>
      <c r="B4" s="6" t="n">
        <v>0</v>
      </c>
      <c r="C4" s="6" t="n">
        <v>175250</v>
      </c>
    </row>
    <row r="5" spans="1:5">
      <c r="A5" s="4" t="s">
        <v>278</v>
      </c>
    </row>
    <row r="6" spans="1:5">
      <c r="A6" s="3" t="s">
        <v>187</v>
      </c>
    </row>
    <row r="7" spans="1:5">
      <c r="A7" s="4" t="s">
        <v>550</v>
      </c>
      <c r="B7" s="5" t="n">
        <v>0</v>
      </c>
      <c r="C7" s="5" t="n">
        <v>0</v>
      </c>
      <c r="E7" s="5" t="n">
        <v>1510000</v>
      </c>
    </row>
    <row r="8" spans="1:5">
      <c r="A8" s="4" t="s">
        <v>566</v>
      </c>
      <c r="B8" s="5" t="n">
        <v>227498</v>
      </c>
    </row>
    <row r="9" spans="1:5">
      <c r="A9" s="4" t="s">
        <v>565</v>
      </c>
      <c r="C9" s="6" t="n">
        <v>400</v>
      </c>
    </row>
    <row r="10" spans="1:5">
      <c r="A10" s="4" t="s">
        <v>561</v>
      </c>
      <c r="B10" s="6" t="n">
        <v>2300</v>
      </c>
      <c r="C10" s="6" t="n">
        <v>1500</v>
      </c>
      <c r="D10" s="6" t="n">
        <v>900</v>
      </c>
    </row>
    <row r="11" spans="1:5">
      <c r="A11" s="4" t="s">
        <v>567</v>
      </c>
    </row>
    <row r="12" spans="1:5">
      <c r="A12" s="3" t="s">
        <v>187</v>
      </c>
    </row>
    <row r="13" spans="1:5">
      <c r="A13" s="4" t="s">
        <v>566</v>
      </c>
      <c r="E13" s="5" t="n">
        <v>300000</v>
      </c>
    </row>
    <row r="14" spans="1:5">
      <c r="A14" s="4" t="s">
        <v>568</v>
      </c>
    </row>
    <row r="15" spans="1:5">
      <c r="A15" s="3" t="s">
        <v>187</v>
      </c>
    </row>
    <row r="16" spans="1:5">
      <c r="A16" s="4" t="s">
        <v>566</v>
      </c>
      <c r="E16" s="5" t="n">
        <v>910000</v>
      </c>
    </row>
    <row r="17" spans="1:5">
      <c r="A17" s="4" t="s">
        <v>495</v>
      </c>
      <c r="E17" s="4" t="s">
        <v>496</v>
      </c>
    </row>
    <row r="18" spans="1:5">
      <c r="A18" s="4" t="s">
        <v>569</v>
      </c>
    </row>
    <row r="19" spans="1:5">
      <c r="A19" s="3" t="s">
        <v>187</v>
      </c>
    </row>
    <row r="20" spans="1:5">
      <c r="A20" s="4" t="s">
        <v>566</v>
      </c>
      <c r="E20" s="5" t="n">
        <v>180000</v>
      </c>
    </row>
    <row r="21" spans="1:5">
      <c r="A21" s="4" t="s">
        <v>570</v>
      </c>
    </row>
    <row r="22" spans="1:5">
      <c r="A22" s="3" t="s">
        <v>187</v>
      </c>
    </row>
    <row r="23" spans="1:5">
      <c r="A23" s="4" t="s">
        <v>566</v>
      </c>
      <c r="E23" s="5" t="n">
        <v>120000</v>
      </c>
    </row>
    <row r="24" spans="1:5">
      <c r="A24" s="4" t="s">
        <v>571</v>
      </c>
      <c r="B24" s="5" t="n">
        <v>8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73</v>
      </c>
    </row>
    <row r="3" spans="1:4">
      <c r="A3" s="3" t="s">
        <v>509</v>
      </c>
    </row>
    <row r="4" spans="1:4">
      <c r="A4" s="4" t="s">
        <v>551</v>
      </c>
      <c r="B4" s="5" t="n">
        <v>578123</v>
      </c>
    </row>
    <row r="5" spans="1:4">
      <c r="A5" s="4" t="s">
        <v>553</v>
      </c>
      <c r="B5" s="5" t="n">
        <v>-227498</v>
      </c>
    </row>
    <row r="6" spans="1:4">
      <c r="A6" s="4" t="s">
        <v>554</v>
      </c>
      <c r="B6" s="5" t="n">
        <v>350625</v>
      </c>
      <c r="C6" s="5" t="n">
        <v>578123</v>
      </c>
    </row>
    <row r="7" spans="1:4">
      <c r="A7" s="3" t="s">
        <v>555</v>
      </c>
    </row>
    <row r="8" spans="1:4">
      <c r="A8" s="4" t="s">
        <v>556</v>
      </c>
      <c r="B8" s="8" t="n">
        <v>1.3</v>
      </c>
    </row>
    <row r="9" spans="1:4">
      <c r="A9" s="4" t="s">
        <v>558</v>
      </c>
      <c r="B9" s="10" t="n">
        <v>1.29</v>
      </c>
    </row>
    <row r="10" spans="1:4">
      <c r="A10" s="4" t="s">
        <v>559</v>
      </c>
      <c r="B10" s="8" t="n">
        <v>1.29</v>
      </c>
      <c r="C10" s="8" t="n">
        <v>1.3</v>
      </c>
    </row>
    <row r="11" spans="1:4">
      <c r="A11" s="3" t="s">
        <v>560</v>
      </c>
    </row>
    <row r="12" spans="1:4">
      <c r="A12" s="4" t="s">
        <v>561</v>
      </c>
      <c r="B12" s="12" t="n">
        <v>2.3</v>
      </c>
      <c r="C12" s="12" t="n">
        <v>1.5</v>
      </c>
      <c r="D12" s="12" t="n">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3</v>
      </c>
      <c r="B1" s="2" t="s">
        <v>1</v>
      </c>
    </row>
    <row r="2" spans="1:4">
      <c r="B2" s="2" t="s">
        <v>2</v>
      </c>
      <c r="C2" s="2" t="s">
        <v>35</v>
      </c>
      <c r="D2" s="2" t="s">
        <v>73</v>
      </c>
    </row>
    <row r="3" spans="1:4">
      <c r="A3" s="3" t="s">
        <v>106</v>
      </c>
    </row>
    <row r="4" spans="1:4">
      <c r="A4" s="4" t="s">
        <v>106</v>
      </c>
      <c r="B4" s="6" t="n">
        <v>6229</v>
      </c>
      <c r="C4" s="6" t="n">
        <v>3042</v>
      </c>
      <c r="D4" s="6" t="n">
        <v>1370</v>
      </c>
    </row>
    <row r="5" spans="1:4">
      <c r="A5" s="4" t="s">
        <v>574</v>
      </c>
    </row>
    <row r="6" spans="1:4">
      <c r="A6" s="3" t="s">
        <v>106</v>
      </c>
    </row>
    <row r="7" spans="1:4">
      <c r="A7" s="4" t="s">
        <v>106</v>
      </c>
      <c r="B7" s="5" t="n">
        <v>400</v>
      </c>
      <c r="C7" s="5" t="n">
        <v>200</v>
      </c>
      <c r="D7" s="5" t="n">
        <v>0</v>
      </c>
    </row>
    <row r="8" spans="1:4">
      <c r="A8" s="4" t="s">
        <v>575</v>
      </c>
    </row>
    <row r="9" spans="1:4">
      <c r="A9" s="3" t="s">
        <v>106</v>
      </c>
    </row>
    <row r="10" spans="1:4">
      <c r="A10" s="4" t="s">
        <v>576</v>
      </c>
      <c r="B10" s="6" t="n">
        <v>10300</v>
      </c>
    </row>
    <row r="11" spans="1:4">
      <c r="A11" s="4" t="s">
        <v>577</v>
      </c>
      <c r="B11" s="4" t="s">
        <v>578</v>
      </c>
    </row>
    <row r="12" spans="1:4">
      <c r="A12" s="4" t="s">
        <v>316</v>
      </c>
    </row>
    <row r="13" spans="1:4">
      <c r="A13" s="3" t="s">
        <v>106</v>
      </c>
    </row>
    <row r="14" spans="1:4">
      <c r="A14" s="4" t="s">
        <v>576</v>
      </c>
      <c r="B14" s="6" t="n">
        <v>1400</v>
      </c>
    </row>
    <row r="15" spans="1:4">
      <c r="A15" s="4" t="s">
        <v>577</v>
      </c>
      <c r="B15" s="4" t="s">
        <v>579</v>
      </c>
    </row>
    <row r="16" spans="1:4">
      <c r="A16" s="4" t="s">
        <v>400</v>
      </c>
    </row>
    <row r="17" spans="1:4">
      <c r="A17" s="3" t="s">
        <v>106</v>
      </c>
    </row>
    <row r="18" spans="1:4">
      <c r="A18" s="4" t="s">
        <v>106</v>
      </c>
      <c r="B18" s="6" t="n">
        <v>3840</v>
      </c>
      <c r="C18" s="5" t="n">
        <v>2191</v>
      </c>
      <c r="D18" s="5" t="n">
        <v>1024</v>
      </c>
    </row>
    <row r="19" spans="1:4">
      <c r="A19" s="4" t="s">
        <v>580</v>
      </c>
    </row>
    <row r="20" spans="1:4">
      <c r="A20" s="3" t="s">
        <v>106</v>
      </c>
    </row>
    <row r="21" spans="1:4">
      <c r="A21" s="4" t="s">
        <v>106</v>
      </c>
      <c r="B21" s="6" t="n">
        <v>2389</v>
      </c>
      <c r="C21" s="6" t="n">
        <v>851</v>
      </c>
      <c r="D21" s="6" t="n">
        <v>3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81</v>
      </c>
      <c r="B1" s="2" t="s">
        <v>1</v>
      </c>
    </row>
    <row r="2" spans="1:4">
      <c r="B2" s="2" t="s">
        <v>2</v>
      </c>
      <c r="C2" s="2" t="s">
        <v>35</v>
      </c>
      <c r="D2" s="2" t="s">
        <v>73</v>
      </c>
    </row>
    <row r="3" spans="1:4">
      <c r="A3" s="3" t="s">
        <v>191</v>
      </c>
    </row>
    <row r="4" spans="1:4">
      <c r="A4" s="4" t="s">
        <v>582</v>
      </c>
      <c r="B4" s="6" t="n">
        <v>10000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3</v>
      </c>
      <c r="B1" s="2" t="s">
        <v>1</v>
      </c>
    </row>
    <row r="2" spans="1:4">
      <c r="B2" s="2" t="s">
        <v>2</v>
      </c>
      <c r="C2" s="2" t="s">
        <v>35</v>
      </c>
      <c r="D2" s="2" t="s">
        <v>73</v>
      </c>
    </row>
    <row r="3" spans="1:4">
      <c r="A3" s="3" t="s">
        <v>194</v>
      </c>
    </row>
    <row r="4" spans="1:4">
      <c r="A4" s="4" t="s">
        <v>584</v>
      </c>
      <c r="B4" s="4" t="s">
        <v>585</v>
      </c>
      <c r="C4" s="4" t="s">
        <v>586</v>
      </c>
      <c r="D4" s="4" t="s">
        <v>586</v>
      </c>
    </row>
    <row r="5" spans="1:4">
      <c r="A5" s="4" t="s">
        <v>587</v>
      </c>
      <c r="B5" s="4" t="s">
        <v>588</v>
      </c>
      <c r="C5" s="4" t="s">
        <v>589</v>
      </c>
      <c r="D5" s="4" t="s">
        <v>590</v>
      </c>
    </row>
    <row r="6" spans="1:4">
      <c r="A6" s="4" t="s">
        <v>591</v>
      </c>
      <c r="B6" s="4" t="s">
        <v>592</v>
      </c>
      <c r="C6" s="4" t="s">
        <v>593</v>
      </c>
      <c r="D6" s="4" t="s">
        <v>594</v>
      </c>
    </row>
    <row r="7" spans="1:4">
      <c r="A7" s="4" t="s">
        <v>595</v>
      </c>
      <c r="B7" s="4" t="s">
        <v>596</v>
      </c>
      <c r="C7" s="4" t="s">
        <v>597</v>
      </c>
      <c r="D7" s="4" t="s">
        <v>598</v>
      </c>
    </row>
    <row r="8" spans="1:4">
      <c r="A8" s="4" t="s">
        <v>599</v>
      </c>
      <c r="B8" s="4" t="s">
        <v>600</v>
      </c>
      <c r="C8" s="4" t="s">
        <v>601</v>
      </c>
      <c r="D8" s="4" t="s">
        <v>602</v>
      </c>
    </row>
    <row r="9" spans="1:4">
      <c r="A9" s="4" t="s">
        <v>603</v>
      </c>
      <c r="B9" s="4" t="s">
        <v>318</v>
      </c>
      <c r="C9" s="4" t="s">
        <v>604</v>
      </c>
      <c r="D9" s="4" t="s">
        <v>318</v>
      </c>
    </row>
    <row r="10" spans="1:4">
      <c r="A10" s="4" t="s">
        <v>605</v>
      </c>
      <c r="B10" s="4" t="s">
        <v>606</v>
      </c>
      <c r="C10" s="4" t="s">
        <v>607</v>
      </c>
      <c r="D10" s="4" t="s">
        <v>608</v>
      </c>
    </row>
    <row r="11" spans="1:4">
      <c r="A11" s="4" t="s">
        <v>609</v>
      </c>
      <c r="B11" s="4" t="s">
        <v>318</v>
      </c>
      <c r="C11" s="4" t="s">
        <v>318</v>
      </c>
      <c r="D11" s="4" t="s">
        <v>3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0</v>
      </c>
      <c r="B1" s="2" t="s">
        <v>2</v>
      </c>
      <c r="C1" s="2" t="s">
        <v>35</v>
      </c>
    </row>
    <row r="2" spans="1:3">
      <c r="A2" s="3" t="s">
        <v>611</v>
      </c>
    </row>
    <row r="3" spans="1:3">
      <c r="A3" s="4" t="s">
        <v>612</v>
      </c>
      <c r="B3" s="6" t="n">
        <v>32096</v>
      </c>
      <c r="C3" s="6" t="n">
        <v>22082</v>
      </c>
    </row>
    <row r="4" spans="1:3">
      <c r="A4" s="4" t="s">
        <v>613</v>
      </c>
      <c r="B4" s="5" t="n">
        <v>8611</v>
      </c>
      <c r="C4" s="5" t="n">
        <v>0</v>
      </c>
    </row>
    <row r="5" spans="1:3">
      <c r="A5" s="4" t="s">
        <v>613</v>
      </c>
      <c r="B5" s="5" t="n">
        <v>6414</v>
      </c>
      <c r="C5" s="5" t="n">
        <v>2127</v>
      </c>
    </row>
    <row r="6" spans="1:3">
      <c r="A6" s="4" t="s">
        <v>614</v>
      </c>
      <c r="B6" s="5" t="n">
        <v>150</v>
      </c>
      <c r="C6" s="5" t="n">
        <v>0</v>
      </c>
    </row>
    <row r="7" spans="1:3">
      <c r="A7" s="4" t="s">
        <v>615</v>
      </c>
      <c r="B7" s="5" t="n">
        <v>230</v>
      </c>
      <c r="C7" s="5" t="n">
        <v>217</v>
      </c>
    </row>
    <row r="8" spans="1:3">
      <c r="A8" s="4" t="s">
        <v>616</v>
      </c>
      <c r="B8" s="5" t="n">
        <v>866</v>
      </c>
      <c r="C8" s="5" t="n">
        <v>363</v>
      </c>
    </row>
    <row r="9" spans="1:3">
      <c r="A9" s="4" t="s">
        <v>595</v>
      </c>
      <c r="B9" s="5" t="n">
        <v>4</v>
      </c>
      <c r="C9" s="5" t="n">
        <v>0</v>
      </c>
    </row>
    <row r="10" spans="1:3">
      <c r="A10" s="4" t="s">
        <v>617</v>
      </c>
      <c r="B10" s="5" t="n">
        <v>48371</v>
      </c>
      <c r="C10" s="5" t="n">
        <v>24789</v>
      </c>
    </row>
    <row r="11" spans="1:3">
      <c r="A11" s="4" t="s">
        <v>618</v>
      </c>
      <c r="B11" s="5" t="n">
        <v>-47536</v>
      </c>
      <c r="C11" s="5" t="n">
        <v>-23964</v>
      </c>
    </row>
    <row r="12" spans="1:3">
      <c r="A12" s="3" t="s">
        <v>619</v>
      </c>
    </row>
    <row r="13" spans="1:3">
      <c r="A13" s="4" t="s">
        <v>614</v>
      </c>
      <c r="B13" s="5" t="n">
        <v>0</v>
      </c>
      <c r="C13" s="5" t="n">
        <v>-175</v>
      </c>
    </row>
    <row r="14" spans="1:3">
      <c r="A14" s="4" t="s">
        <v>620</v>
      </c>
      <c r="B14" s="5" t="n">
        <v>-835</v>
      </c>
      <c r="C14" s="5" t="n">
        <v>-650</v>
      </c>
    </row>
    <row r="15" spans="1:3">
      <c r="A15" s="4" t="s">
        <v>621</v>
      </c>
      <c r="B15" s="6" t="n">
        <v>0</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5</v>
      </c>
      <c r="C2" s="2" t="s">
        <v>73</v>
      </c>
    </row>
    <row r="3" spans="1:3">
      <c r="A3" s="4" t="s">
        <v>99</v>
      </c>
    </row>
    <row r="4" spans="1:3">
      <c r="A4" s="4" t="s">
        <v>127</v>
      </c>
      <c r="C4" s="6" t="n">
        <v>10</v>
      </c>
    </row>
    <row r="5" spans="1:3">
      <c r="A5" s="4" t="s">
        <v>100</v>
      </c>
    </row>
    <row r="6" spans="1:3">
      <c r="A6" s="4" t="s">
        <v>127</v>
      </c>
      <c r="B6" s="6" t="n">
        <v>119</v>
      </c>
      <c r="C6" s="6" t="n">
        <v>2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22</v>
      </c>
      <c r="B1" s="2" t="s">
        <v>1</v>
      </c>
    </row>
    <row r="2" spans="1:4">
      <c r="B2" s="2" t="s">
        <v>623</v>
      </c>
      <c r="C2" s="2" t="s">
        <v>624</v>
      </c>
      <c r="D2" s="2" t="s">
        <v>302</v>
      </c>
    </row>
    <row r="3" spans="1:4">
      <c r="A3" s="3" t="s">
        <v>625</v>
      </c>
    </row>
    <row r="4" spans="1:4">
      <c r="A4" s="4" t="s">
        <v>626</v>
      </c>
      <c r="B4" s="6" t="n">
        <v>32096000</v>
      </c>
      <c r="C4" s="6" t="n">
        <v>22082000</v>
      </c>
    </row>
    <row r="5" spans="1:4">
      <c r="A5" s="4" t="s">
        <v>627</v>
      </c>
      <c r="B5" s="6" t="n">
        <v>0</v>
      </c>
      <c r="C5" s="6" t="n">
        <v>0</v>
      </c>
      <c r="D5" s="6" t="n">
        <v>0</v>
      </c>
    </row>
    <row r="6" spans="1:4">
      <c r="A6" s="4" t="s">
        <v>628</v>
      </c>
      <c r="B6" s="5" t="n">
        <v>0</v>
      </c>
      <c r="C6" s="5" t="n">
        <v>0</v>
      </c>
    </row>
    <row r="7" spans="1:4">
      <c r="A7" s="4" t="s">
        <v>629</v>
      </c>
      <c r="B7" s="6" t="n">
        <v>0</v>
      </c>
      <c r="C7" s="6" t="n">
        <v>0</v>
      </c>
    </row>
    <row r="8" spans="1:4">
      <c r="A8" s="4" t="s">
        <v>630</v>
      </c>
      <c r="B8" s="5" t="n">
        <v>0</v>
      </c>
      <c r="C8" s="6" t="n">
        <v>0</v>
      </c>
    </row>
    <row r="9" spans="1:4">
      <c r="A9" s="4" t="s">
        <v>631</v>
      </c>
    </row>
    <row r="10" spans="1:4">
      <c r="A10" s="3" t="s">
        <v>625</v>
      </c>
    </row>
    <row r="11" spans="1:4">
      <c r="A11" s="4" t="s">
        <v>612</v>
      </c>
      <c r="B11" s="5" t="n">
        <v>117100000</v>
      </c>
    </row>
    <row r="12" spans="1:4">
      <c r="A12" s="4" t="s">
        <v>626</v>
      </c>
      <c r="B12" s="5" t="n">
        <v>24600000</v>
      </c>
    </row>
    <row r="13" spans="1:4">
      <c r="A13" s="4" t="s">
        <v>632</v>
      </c>
      <c r="B13" s="5" t="n">
        <v>79100000</v>
      </c>
    </row>
    <row r="14" spans="1:4">
      <c r="A14" s="4" t="s">
        <v>633</v>
      </c>
      <c r="B14" s="5" t="n">
        <v>38000000</v>
      </c>
    </row>
    <row r="15" spans="1:4">
      <c r="A15" s="4" t="s">
        <v>634</v>
      </c>
    </row>
    <row r="16" spans="1:4">
      <c r="A16" s="3" t="s">
        <v>625</v>
      </c>
    </row>
    <row r="17" spans="1:4">
      <c r="A17" s="4" t="s">
        <v>635</v>
      </c>
      <c r="B17" s="5" t="n">
        <v>5200000</v>
      </c>
    </row>
    <row r="18" spans="1:4">
      <c r="A18" s="4" t="s">
        <v>636</v>
      </c>
      <c r="B18" s="5" t="n">
        <v>5200000</v>
      </c>
    </row>
    <row r="19" spans="1:4">
      <c r="A19" s="4" t="s">
        <v>637</v>
      </c>
    </row>
    <row r="20" spans="1:4">
      <c r="A20" s="3" t="s">
        <v>625</v>
      </c>
    </row>
    <row r="21" spans="1:4">
      <c r="A21" s="4" t="s">
        <v>612</v>
      </c>
      <c r="B21" s="5" t="n">
        <v>118700000</v>
      </c>
    </row>
    <row r="22" spans="1:4">
      <c r="A22" s="4" t="s">
        <v>632</v>
      </c>
      <c r="B22" s="5" t="n">
        <v>7500000</v>
      </c>
    </row>
    <row r="23" spans="1:4">
      <c r="A23" s="4" t="s">
        <v>638</v>
      </c>
    </row>
    <row r="24" spans="1:4">
      <c r="A24" s="3" t="s">
        <v>625</v>
      </c>
    </row>
    <row r="25" spans="1:4">
      <c r="A25" s="4" t="s">
        <v>635</v>
      </c>
      <c r="B25" s="5" t="n">
        <v>1500000</v>
      </c>
    </row>
    <row r="26" spans="1:4">
      <c r="A26" s="4" t="s">
        <v>636</v>
      </c>
      <c r="B26" s="6" t="n">
        <v>1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73</v>
      </c>
    </row>
    <row r="3" spans="1:4">
      <c r="A3" s="3" t="s">
        <v>640</v>
      </c>
    </row>
    <row r="4" spans="1:4">
      <c r="A4" s="4" t="s">
        <v>641</v>
      </c>
      <c r="B4" s="6" t="n">
        <v>23964</v>
      </c>
      <c r="C4" s="6" t="n">
        <v>14706</v>
      </c>
      <c r="D4" s="6" t="n">
        <v>3537</v>
      </c>
    </row>
    <row r="5" spans="1:4">
      <c r="A5" s="4" t="s">
        <v>642</v>
      </c>
      <c r="B5" s="5" t="n">
        <v>23765</v>
      </c>
      <c r="C5" s="5" t="n">
        <v>9832</v>
      </c>
      <c r="D5" s="5" t="n">
        <v>11760</v>
      </c>
    </row>
    <row r="6" spans="1:4">
      <c r="A6" s="4" t="s">
        <v>643</v>
      </c>
      <c r="B6" s="5" t="n">
        <v>-193</v>
      </c>
      <c r="C6" s="5" t="n">
        <v>-574</v>
      </c>
      <c r="D6" s="5" t="n">
        <v>-591</v>
      </c>
    </row>
    <row r="7" spans="1:4">
      <c r="A7" s="4" t="s">
        <v>644</v>
      </c>
      <c r="B7" s="6" t="n">
        <v>47536</v>
      </c>
      <c r="C7" s="6" t="n">
        <v>23964</v>
      </c>
      <c r="D7" s="6" t="n">
        <v>147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46</v>
      </c>
      <c r="J1" s="2" t="s">
        <v>1</v>
      </c>
    </row>
    <row r="2" spans="1:12">
      <c r="B2" s="2" t="s">
        <v>2</v>
      </c>
      <c r="C2" s="2" t="s">
        <v>647</v>
      </c>
      <c r="D2" s="2" t="s">
        <v>648</v>
      </c>
      <c r="E2" s="2" t="s">
        <v>649</v>
      </c>
      <c r="F2" s="2" t="s">
        <v>35</v>
      </c>
      <c r="G2" s="2" t="s">
        <v>650</v>
      </c>
      <c r="H2" s="2" t="s">
        <v>651</v>
      </c>
      <c r="I2" s="2" t="s">
        <v>652</v>
      </c>
      <c r="J2" s="2" t="s">
        <v>2</v>
      </c>
      <c r="K2" s="2" t="s">
        <v>35</v>
      </c>
      <c r="L2" s="2" t="s">
        <v>73</v>
      </c>
    </row>
    <row r="3" spans="1:12">
      <c r="A3" s="3" t="s">
        <v>653</v>
      </c>
    </row>
    <row r="4" spans="1:12">
      <c r="A4" s="4" t="s">
        <v>83</v>
      </c>
      <c r="B4" s="6" t="n">
        <v>-23124</v>
      </c>
      <c r="C4" s="6" t="n">
        <v>-18391</v>
      </c>
      <c r="D4" s="6" t="n">
        <v>-18899</v>
      </c>
      <c r="E4" s="6" t="n">
        <v>-16520</v>
      </c>
      <c r="F4" s="6" t="n">
        <v>-14476</v>
      </c>
      <c r="G4" s="6" t="n">
        <v>-13989</v>
      </c>
      <c r="H4" s="6" t="n">
        <v>-9602</v>
      </c>
      <c r="I4" s="6" t="n">
        <v>-9469</v>
      </c>
      <c r="J4" s="6" t="n">
        <v>-76934</v>
      </c>
      <c r="K4" s="6" t="n">
        <v>-47536</v>
      </c>
      <c r="L4" s="6" t="n">
        <v>-27433</v>
      </c>
    </row>
    <row r="5" spans="1:12">
      <c r="A5" s="4" t="s">
        <v>84</v>
      </c>
      <c r="B5" s="5" t="n">
        <v>0</v>
      </c>
      <c r="C5" s="5" t="n">
        <v>0</v>
      </c>
      <c r="D5" s="5" t="n">
        <v>-3185</v>
      </c>
      <c r="E5" s="5" t="n">
        <v>-3186</v>
      </c>
      <c r="F5" s="5" t="n">
        <v>-2887</v>
      </c>
      <c r="G5" s="5" t="n">
        <v>-2530</v>
      </c>
      <c r="H5" s="5" t="n">
        <v>-2503</v>
      </c>
      <c r="I5" s="5" t="n">
        <v>-2476</v>
      </c>
      <c r="J5" s="5" t="n">
        <v>-6371</v>
      </c>
      <c r="K5" s="5" t="n">
        <v>-10396</v>
      </c>
      <c r="L5" s="5" t="n">
        <v>-2989</v>
      </c>
    </row>
    <row r="6" spans="1:12">
      <c r="A6" s="4" t="s">
        <v>85</v>
      </c>
      <c r="B6" s="6" t="n">
        <v>-23124</v>
      </c>
      <c r="C6" s="6" t="n">
        <v>-18391</v>
      </c>
      <c r="D6" s="6" t="n">
        <v>-22084</v>
      </c>
      <c r="E6" s="6" t="n">
        <v>-19706</v>
      </c>
      <c r="F6" s="6" t="n">
        <v>-17363</v>
      </c>
      <c r="G6" s="6" t="n">
        <v>-16519</v>
      </c>
      <c r="H6" s="6" t="n">
        <v>-12105</v>
      </c>
      <c r="I6" s="6" t="n">
        <v>-11945</v>
      </c>
      <c r="J6" s="6" t="n">
        <v>-83305</v>
      </c>
      <c r="K6" s="6" t="n">
        <v>-57932</v>
      </c>
      <c r="L6" s="6" t="n">
        <v>-30422</v>
      </c>
    </row>
    <row r="7" spans="1:12">
      <c r="A7" s="3" t="s">
        <v>654</v>
      </c>
    </row>
    <row r="8" spans="1:12">
      <c r="A8" s="4" t="s">
        <v>87</v>
      </c>
      <c r="J8" s="5" t="n">
        <v>15036397</v>
      </c>
      <c r="K8" s="5" t="n">
        <v>1687859</v>
      </c>
      <c r="L8" s="5" t="n">
        <v>990171</v>
      </c>
    </row>
    <row r="9" spans="1:12">
      <c r="A9" s="4" t="s">
        <v>86</v>
      </c>
      <c r="B9" s="8" t="n">
        <v>-0.84</v>
      </c>
      <c r="C9" s="8" t="n">
        <v>-0.67</v>
      </c>
      <c r="D9" s="8" t="n">
        <v>-7.84</v>
      </c>
      <c r="E9" s="8" t="n">
        <v>-9.470000000000001</v>
      </c>
      <c r="F9" s="8" t="n">
        <v>-8.93</v>
      </c>
      <c r="G9" s="8" t="n">
        <v>-9.59</v>
      </c>
      <c r="H9" s="8" t="n">
        <v>-7.55</v>
      </c>
      <c r="I9" s="8" t="n">
        <v>-8.1</v>
      </c>
      <c r="J9" s="8" t="n">
        <v>-5.54</v>
      </c>
      <c r="K9" s="8" t="n">
        <v>-34.32</v>
      </c>
      <c r="L9" s="8" t="n">
        <v>-30.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3</v>
      </c>
    </row>
    <row r="3" spans="1:4">
      <c r="A3" s="3" t="s">
        <v>656</v>
      </c>
    </row>
    <row r="4" spans="1:4">
      <c r="A4" s="4" t="s">
        <v>657</v>
      </c>
      <c r="B4" s="5" t="n">
        <v>3282662</v>
      </c>
      <c r="C4" s="5" t="n">
        <v>21513033</v>
      </c>
      <c r="D4" s="5" t="n">
        <v>18942331</v>
      </c>
    </row>
    <row r="5" spans="1:4">
      <c r="A5" s="4" t="s">
        <v>658</v>
      </c>
    </row>
    <row r="6" spans="1:4">
      <c r="A6" s="3" t="s">
        <v>656</v>
      </c>
    </row>
    <row r="7" spans="1:4">
      <c r="A7" s="4" t="s">
        <v>657</v>
      </c>
      <c r="B7" s="5" t="n">
        <v>734589</v>
      </c>
      <c r="C7" s="5" t="n">
        <v>1281278</v>
      </c>
      <c r="D7" s="5" t="n">
        <v>1874023</v>
      </c>
    </row>
    <row r="8" spans="1:4">
      <c r="A8" s="4" t="s">
        <v>659</v>
      </c>
    </row>
    <row r="9" spans="1:4">
      <c r="A9" s="3" t="s">
        <v>656</v>
      </c>
    </row>
    <row r="10" spans="1:4">
      <c r="A10" s="4" t="s">
        <v>657</v>
      </c>
      <c r="B10" s="5" t="n">
        <v>0</v>
      </c>
      <c r="C10" s="5" t="n">
        <v>11099994</v>
      </c>
      <c r="D10" s="5" t="n">
        <v>11099994</v>
      </c>
    </row>
    <row r="11" spans="1:4">
      <c r="A11" s="4" t="s">
        <v>660</v>
      </c>
    </row>
    <row r="12" spans="1:4">
      <c r="A12" s="3" t="s">
        <v>656</v>
      </c>
    </row>
    <row r="13" spans="1:4">
      <c r="A13" s="4" t="s">
        <v>657</v>
      </c>
      <c r="B13" s="5" t="n">
        <v>0</v>
      </c>
      <c r="C13" s="5" t="n">
        <v>7544468</v>
      </c>
      <c r="D13" s="5" t="n">
        <v>4982201</v>
      </c>
    </row>
    <row r="14" spans="1:4">
      <c r="A14" s="4" t="s">
        <v>661</v>
      </c>
    </row>
    <row r="15" spans="1:4">
      <c r="A15" s="3" t="s">
        <v>656</v>
      </c>
    </row>
    <row r="16" spans="1:4">
      <c r="A16" s="4" t="s">
        <v>657</v>
      </c>
      <c r="B16" s="5" t="n">
        <v>2548073</v>
      </c>
      <c r="C16" s="5" t="n">
        <v>1587293</v>
      </c>
      <c r="D16" s="5" t="n">
        <v>986113</v>
      </c>
    </row>
    <row r="17" spans="1:4">
      <c r="A17" s="4" t="s">
        <v>662</v>
      </c>
    </row>
    <row r="18" spans="1:4">
      <c r="A18" s="3" t="s">
        <v>656</v>
      </c>
    </row>
    <row r="19" spans="1:4">
      <c r="A19" s="4" t="s">
        <v>657</v>
      </c>
      <c r="B19" s="5" t="n">
        <v>734589</v>
      </c>
      <c r="C19" s="5" t="n">
        <v>1281278</v>
      </c>
      <c r="D19" s="5" t="n">
        <v>18740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664</v>
      </c>
      <c r="C1" s="2" t="s">
        <v>665</v>
      </c>
      <c r="D1" s="2" t="s">
        <v>666</v>
      </c>
      <c r="E1" s="2" t="s">
        <v>2</v>
      </c>
      <c r="F1" s="2" t="s">
        <v>35</v>
      </c>
      <c r="G1" s="2" t="s">
        <v>73</v>
      </c>
      <c r="H1" s="2" t="s">
        <v>2</v>
      </c>
    </row>
    <row r="2" spans="1:8">
      <c r="A2" s="4" t="s">
        <v>667</v>
      </c>
    </row>
    <row r="3" spans="1:8">
      <c r="A3" s="3" t="s">
        <v>199</v>
      </c>
    </row>
    <row r="4" spans="1:8">
      <c r="A4" s="4" t="s">
        <v>668</v>
      </c>
      <c r="F4" s="6" t="n">
        <v>100000</v>
      </c>
      <c r="G4" s="6" t="n">
        <v>1000000</v>
      </c>
    </row>
    <row r="5" spans="1:8">
      <c r="A5" s="4" t="s">
        <v>669</v>
      </c>
    </row>
    <row r="6" spans="1:8">
      <c r="A6" s="3" t="s">
        <v>199</v>
      </c>
    </row>
    <row r="7" spans="1:8">
      <c r="A7" s="4" t="s">
        <v>670</v>
      </c>
      <c r="E7" s="6" t="n">
        <v>0</v>
      </c>
      <c r="F7" s="5" t="n">
        <v>0</v>
      </c>
      <c r="H7" s="6" t="n">
        <v>0</v>
      </c>
    </row>
    <row r="8" spans="1:8">
      <c r="A8" s="4" t="s">
        <v>671</v>
      </c>
    </row>
    <row r="9" spans="1:8">
      <c r="A9" s="3" t="s">
        <v>199</v>
      </c>
    </row>
    <row r="10" spans="1:8">
      <c r="A10" s="4" t="s">
        <v>668</v>
      </c>
      <c r="E10" s="5" t="n">
        <v>2000000</v>
      </c>
      <c r="F10" s="5" t="n">
        <v>800000</v>
      </c>
      <c r="G10" s="6" t="n">
        <v>700000</v>
      </c>
    </row>
    <row r="11" spans="1:8">
      <c r="A11" s="4" t="s">
        <v>670</v>
      </c>
      <c r="E11" s="6" t="n">
        <v>2000000</v>
      </c>
      <c r="F11" s="6" t="n">
        <v>200000</v>
      </c>
      <c r="H11" s="5" t="n">
        <v>2000000</v>
      </c>
    </row>
    <row r="12" spans="1:8">
      <c r="A12" s="4" t="s">
        <v>550</v>
      </c>
      <c r="C12" s="5" t="n">
        <v>120000</v>
      </c>
      <c r="D12" s="5" t="n">
        <v>60000</v>
      </c>
    </row>
    <row r="13" spans="1:8">
      <c r="A13" s="4" t="s">
        <v>402</v>
      </c>
      <c r="C13" s="6" t="n">
        <v>200000</v>
      </c>
      <c r="D13" s="6" t="n">
        <v>100000</v>
      </c>
    </row>
    <row r="14" spans="1:8">
      <c r="A14" s="4" t="s">
        <v>406</v>
      </c>
      <c r="B14" s="6" t="n">
        <v>600000</v>
      </c>
      <c r="D14" s="5" t="n">
        <v>600000</v>
      </c>
    </row>
    <row r="15" spans="1:8">
      <c r="A15" s="4" t="s">
        <v>672</v>
      </c>
    </row>
    <row r="16" spans="1:8">
      <c r="A16" s="3" t="s">
        <v>199</v>
      </c>
    </row>
    <row r="17" spans="1:8">
      <c r="A17" s="4" t="s">
        <v>408</v>
      </c>
      <c r="B17" s="5" t="n">
        <v>12600000</v>
      </c>
      <c r="D17" s="5" t="n">
        <v>12600000</v>
      </c>
    </row>
    <row r="18" spans="1:8">
      <c r="A18" s="4" t="s">
        <v>409</v>
      </c>
      <c r="B18" s="6" t="n">
        <v>97500000</v>
      </c>
      <c r="D18" s="6" t="n">
        <v>97500000</v>
      </c>
    </row>
    <row r="19" spans="1:8">
      <c r="A19" s="4" t="s">
        <v>410</v>
      </c>
      <c r="H1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646</v>
      </c>
      <c r="J1" s="2" t="s">
        <v>1</v>
      </c>
    </row>
    <row r="2" spans="1:12">
      <c r="B2" s="2" t="s">
        <v>2</v>
      </c>
      <c r="C2" s="2" t="s">
        <v>647</v>
      </c>
      <c r="D2" s="2" t="s">
        <v>648</v>
      </c>
      <c r="E2" s="2" t="s">
        <v>649</v>
      </c>
      <c r="F2" s="2" t="s">
        <v>35</v>
      </c>
      <c r="G2" s="2" t="s">
        <v>650</v>
      </c>
      <c r="H2" s="2" t="s">
        <v>651</v>
      </c>
      <c r="I2" s="2" t="s">
        <v>652</v>
      </c>
      <c r="J2" s="2" t="s">
        <v>2</v>
      </c>
      <c r="K2" s="2" t="s">
        <v>35</v>
      </c>
      <c r="L2" s="2" t="s">
        <v>73</v>
      </c>
    </row>
    <row r="3" spans="1:12">
      <c r="A3" s="3" t="s">
        <v>203</v>
      </c>
    </row>
    <row r="4" spans="1:12">
      <c r="A4" s="4" t="s">
        <v>77</v>
      </c>
      <c r="B4" s="6" t="n">
        <v>23774</v>
      </c>
      <c r="C4" s="6" t="n">
        <v>19053</v>
      </c>
      <c r="D4" s="6" t="n">
        <v>19117</v>
      </c>
      <c r="E4" s="6" t="n">
        <v>16757</v>
      </c>
      <c r="F4" s="6" t="n">
        <v>14633</v>
      </c>
      <c r="G4" s="6" t="n">
        <v>14142</v>
      </c>
      <c r="H4" s="6" t="n">
        <v>9764</v>
      </c>
      <c r="I4" s="6" t="n">
        <v>9548</v>
      </c>
      <c r="J4" s="6" t="n">
        <v>78701</v>
      </c>
      <c r="K4" s="6" t="n">
        <v>48087</v>
      </c>
      <c r="L4" s="6" t="n">
        <v>27422</v>
      </c>
    </row>
    <row r="5" spans="1:12">
      <c r="A5" s="4" t="s">
        <v>82</v>
      </c>
      <c r="B5" s="5" t="n">
        <v>650</v>
      </c>
      <c r="C5" s="5" t="n">
        <v>662</v>
      </c>
      <c r="D5" s="5" t="n">
        <v>218</v>
      </c>
      <c r="E5" s="5" t="n">
        <v>237</v>
      </c>
      <c r="F5" s="5" t="n">
        <v>157</v>
      </c>
      <c r="G5" s="5" t="n">
        <v>153</v>
      </c>
      <c r="H5" s="5" t="n">
        <v>162</v>
      </c>
      <c r="I5" s="5" t="n">
        <v>79</v>
      </c>
      <c r="J5" s="5" t="n">
        <v>1767</v>
      </c>
      <c r="K5" s="5" t="n">
        <v>551</v>
      </c>
      <c r="L5" s="5" t="n">
        <v>-11</v>
      </c>
    </row>
    <row r="6" spans="1:12">
      <c r="A6" s="4" t="s">
        <v>83</v>
      </c>
      <c r="B6" s="5" t="n">
        <v>-23124</v>
      </c>
      <c r="C6" s="5" t="n">
        <v>-18391</v>
      </c>
      <c r="D6" s="5" t="n">
        <v>-18899</v>
      </c>
      <c r="E6" s="5" t="n">
        <v>-16520</v>
      </c>
      <c r="F6" s="5" t="n">
        <v>-14476</v>
      </c>
      <c r="G6" s="5" t="n">
        <v>-13989</v>
      </c>
      <c r="H6" s="5" t="n">
        <v>-9602</v>
      </c>
      <c r="I6" s="5" t="n">
        <v>-9469</v>
      </c>
      <c r="J6" s="5" t="n">
        <v>-76934</v>
      </c>
      <c r="K6" s="5" t="n">
        <v>-47536</v>
      </c>
      <c r="L6" s="5" t="n">
        <v>-27433</v>
      </c>
    </row>
    <row r="7" spans="1:12">
      <c r="A7" s="4" t="s">
        <v>84</v>
      </c>
      <c r="B7" s="5" t="n">
        <v>0</v>
      </c>
      <c r="C7" s="5" t="n">
        <v>0</v>
      </c>
      <c r="D7" s="5" t="n">
        <v>-3185</v>
      </c>
      <c r="E7" s="5" t="n">
        <v>-3186</v>
      </c>
      <c r="F7" s="5" t="n">
        <v>-2887</v>
      </c>
      <c r="G7" s="5" t="n">
        <v>-2530</v>
      </c>
      <c r="H7" s="5" t="n">
        <v>-2503</v>
      </c>
      <c r="I7" s="5" t="n">
        <v>-2476</v>
      </c>
      <c r="J7" s="5" t="n">
        <v>-6371</v>
      </c>
      <c r="K7" s="5" t="n">
        <v>-10396</v>
      </c>
      <c r="L7" s="5" t="n">
        <v>-2989</v>
      </c>
    </row>
    <row r="8" spans="1:12">
      <c r="A8" s="4" t="s">
        <v>85</v>
      </c>
      <c r="B8" s="6" t="n">
        <v>-23124</v>
      </c>
      <c r="C8" s="6" t="n">
        <v>-18391</v>
      </c>
      <c r="D8" s="6" t="n">
        <v>-22084</v>
      </c>
      <c r="E8" s="6" t="n">
        <v>-19706</v>
      </c>
      <c r="F8" s="6" t="n">
        <v>-17363</v>
      </c>
      <c r="G8" s="6" t="n">
        <v>-16519</v>
      </c>
      <c r="H8" s="6" t="n">
        <v>-12105</v>
      </c>
      <c r="I8" s="6" t="n">
        <v>-11945</v>
      </c>
      <c r="J8" s="6" t="n">
        <v>-83305</v>
      </c>
      <c r="K8" s="6" t="n">
        <v>-57932</v>
      </c>
      <c r="L8" s="6" t="n">
        <v>-30422</v>
      </c>
    </row>
    <row r="9" spans="1:12">
      <c r="A9" s="4" t="s">
        <v>86</v>
      </c>
      <c r="B9" s="8" t="n">
        <v>-0.84</v>
      </c>
      <c r="C9" s="8" t="n">
        <v>-0.67</v>
      </c>
      <c r="D9" s="8" t="n">
        <v>-7.84</v>
      </c>
      <c r="E9" s="8" t="n">
        <v>-9.470000000000001</v>
      </c>
      <c r="F9" s="8" t="n">
        <v>-8.93</v>
      </c>
      <c r="G9" s="8" t="n">
        <v>-9.59</v>
      </c>
      <c r="H9" s="8" t="n">
        <v>-7.55</v>
      </c>
      <c r="I9" s="8" t="n">
        <v>-8.1</v>
      </c>
      <c r="J9" s="8" t="n">
        <v>-5.54</v>
      </c>
      <c r="K9" s="8" t="n">
        <v>-34.32</v>
      </c>
      <c r="L9" s="8" t="n">
        <v>-30.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73</v>
      </c>
    </row>
    <row r="3" spans="1:4">
      <c r="A3" s="3" t="s">
        <v>129</v>
      </c>
    </row>
    <row r="4" spans="1:4">
      <c r="A4" s="4" t="s">
        <v>83</v>
      </c>
      <c r="B4" s="6" t="n">
        <v>-76934</v>
      </c>
      <c r="C4" s="6" t="n">
        <v>-47536</v>
      </c>
      <c r="D4" s="6" t="n">
        <v>-27433</v>
      </c>
    </row>
    <row r="5" spans="1:4">
      <c r="A5" s="3" t="s">
        <v>130</v>
      </c>
    </row>
    <row r="6" spans="1:4">
      <c r="A6" s="4" t="s">
        <v>131</v>
      </c>
      <c r="B6" s="5" t="n">
        <v>1458</v>
      </c>
      <c r="C6" s="5" t="n">
        <v>920</v>
      </c>
      <c r="D6" s="5" t="n">
        <v>411</v>
      </c>
    </row>
    <row r="7" spans="1:4">
      <c r="A7" s="4" t="s">
        <v>132</v>
      </c>
      <c r="B7" s="5" t="n">
        <v>-4</v>
      </c>
      <c r="C7" s="5" t="n">
        <v>190</v>
      </c>
      <c r="D7" s="5" t="n">
        <v>0</v>
      </c>
    </row>
    <row r="8" spans="1:4">
      <c r="A8" s="4" t="s">
        <v>106</v>
      </c>
      <c r="B8" s="5" t="n">
        <v>6229</v>
      </c>
      <c r="C8" s="5" t="n">
        <v>3042</v>
      </c>
      <c r="D8" s="5" t="n">
        <v>1370</v>
      </c>
    </row>
    <row r="9" spans="1:4">
      <c r="A9" s="4" t="s">
        <v>133</v>
      </c>
      <c r="B9" s="5" t="n">
        <v>25</v>
      </c>
      <c r="C9" s="5" t="n">
        <v>19</v>
      </c>
      <c r="D9" s="5" t="n">
        <v>38</v>
      </c>
    </row>
    <row r="10" spans="1:4">
      <c r="A10" s="3" t="s">
        <v>134</v>
      </c>
    </row>
    <row r="11" spans="1:4">
      <c r="A11" s="4" t="s">
        <v>39</v>
      </c>
      <c r="B11" s="5" t="n">
        <v>-340</v>
      </c>
      <c r="C11" s="5" t="n">
        <v>-543</v>
      </c>
      <c r="D11" s="5" t="n">
        <v>15</v>
      </c>
    </row>
    <row r="12" spans="1:4">
      <c r="A12" s="4" t="s">
        <v>43</v>
      </c>
      <c r="B12" s="5" t="n">
        <v>125</v>
      </c>
      <c r="C12" s="5" t="n">
        <v>717</v>
      </c>
      <c r="D12" s="5" t="n">
        <v>-793</v>
      </c>
    </row>
    <row r="13" spans="1:4">
      <c r="A13" s="4" t="s">
        <v>46</v>
      </c>
      <c r="B13" s="5" t="n">
        <v>1951</v>
      </c>
      <c r="C13" s="5" t="n">
        <v>-942</v>
      </c>
      <c r="D13" s="5" t="n">
        <v>1029</v>
      </c>
    </row>
    <row r="14" spans="1:4">
      <c r="A14" s="4" t="s">
        <v>135</v>
      </c>
      <c r="B14" s="5" t="n">
        <v>4062</v>
      </c>
      <c r="C14" s="5" t="n">
        <v>2852</v>
      </c>
      <c r="D14" s="5" t="n">
        <v>1206</v>
      </c>
    </row>
    <row r="15" spans="1:4">
      <c r="A15" s="4" t="s">
        <v>136</v>
      </c>
      <c r="B15" s="5" t="n">
        <v>-63428</v>
      </c>
      <c r="C15" s="5" t="n">
        <v>-41281</v>
      </c>
      <c r="D15" s="5" t="n">
        <v>-24157</v>
      </c>
    </row>
    <row r="16" spans="1:4">
      <c r="A16" s="3" t="s">
        <v>137</v>
      </c>
    </row>
    <row r="17" spans="1:4">
      <c r="A17" s="4" t="s">
        <v>138</v>
      </c>
      <c r="B17" s="5" t="n">
        <v>-72939</v>
      </c>
      <c r="C17" s="5" t="n">
        <v>-33979</v>
      </c>
      <c r="D17" s="5" t="n">
        <v>0</v>
      </c>
    </row>
    <row r="18" spans="1:4">
      <c r="A18" s="4" t="s">
        <v>139</v>
      </c>
      <c r="B18" s="5" t="n">
        <v>43550</v>
      </c>
      <c r="C18" s="5" t="n">
        <v>12300</v>
      </c>
      <c r="D18" s="5" t="n">
        <v>0</v>
      </c>
    </row>
    <row r="19" spans="1:4">
      <c r="A19" s="4" t="s">
        <v>140</v>
      </c>
      <c r="B19" s="5" t="n">
        <v>-3222</v>
      </c>
      <c r="C19" s="5" t="n">
        <v>-3242</v>
      </c>
      <c r="D19" s="5" t="n">
        <v>-2396</v>
      </c>
    </row>
    <row r="20" spans="1:4">
      <c r="A20" s="4" t="s">
        <v>141</v>
      </c>
      <c r="B20" s="5" t="n">
        <v>0</v>
      </c>
      <c r="C20" s="5" t="n">
        <v>0</v>
      </c>
      <c r="D20" s="5" t="n">
        <v>39</v>
      </c>
    </row>
    <row r="21" spans="1:4">
      <c r="A21" s="4" t="s">
        <v>142</v>
      </c>
      <c r="B21" s="5" t="n">
        <v>-32611</v>
      </c>
      <c r="C21" s="5" t="n">
        <v>-24921</v>
      </c>
      <c r="D21" s="5" t="n">
        <v>-2357</v>
      </c>
    </row>
    <row r="22" spans="1:4">
      <c r="A22" s="3" t="s">
        <v>143</v>
      </c>
    </row>
    <row r="23" spans="1:4">
      <c r="A23" s="4" t="s">
        <v>144</v>
      </c>
      <c r="B23" s="5" t="n">
        <v>93000</v>
      </c>
      <c r="C23" s="5" t="n">
        <v>0</v>
      </c>
      <c r="D23" s="5" t="n">
        <v>0</v>
      </c>
    </row>
    <row r="24" spans="1:4">
      <c r="A24" s="4" t="s">
        <v>145</v>
      </c>
      <c r="B24" s="5" t="n">
        <v>404</v>
      </c>
      <c r="C24" s="5" t="n">
        <v>55</v>
      </c>
      <c r="D24" s="5" t="n">
        <v>0</v>
      </c>
    </row>
    <row r="25" spans="1:4">
      <c r="A25" s="4" t="s">
        <v>146</v>
      </c>
      <c r="B25" s="5" t="n">
        <v>-1</v>
      </c>
      <c r="C25" s="5" t="n">
        <v>-4</v>
      </c>
      <c r="D25" s="5" t="n">
        <v>0</v>
      </c>
    </row>
    <row r="26" spans="1:4">
      <c r="A26" s="4" t="s">
        <v>147</v>
      </c>
      <c r="B26" s="5" t="n">
        <v>-3065</v>
      </c>
      <c r="C26" s="5" t="n">
        <v>-23</v>
      </c>
      <c r="D26" s="5" t="n">
        <v>0</v>
      </c>
    </row>
    <row r="27" spans="1:4">
      <c r="A27" s="4" t="s">
        <v>148</v>
      </c>
      <c r="B27" s="5" t="n">
        <v>90338</v>
      </c>
      <c r="C27" s="5" t="n">
        <v>35909</v>
      </c>
      <c r="D27" s="5" t="n">
        <v>111120</v>
      </c>
    </row>
    <row r="28" spans="1:4">
      <c r="A28" s="4" t="s">
        <v>149</v>
      </c>
      <c r="B28" s="5" t="n">
        <v>-5701</v>
      </c>
      <c r="C28" s="5" t="n">
        <v>-30293</v>
      </c>
      <c r="D28" s="5" t="n">
        <v>84606</v>
      </c>
    </row>
    <row r="29" spans="1:4">
      <c r="A29" s="4" t="s">
        <v>150</v>
      </c>
      <c r="B29" s="5" t="n">
        <v>58857</v>
      </c>
      <c r="C29" s="5" t="n">
        <v>89150</v>
      </c>
      <c r="D29" s="5" t="n">
        <v>4544</v>
      </c>
    </row>
    <row r="30" spans="1:4">
      <c r="A30" s="4" t="s">
        <v>151</v>
      </c>
      <c r="B30" s="5" t="n">
        <v>53156</v>
      </c>
      <c r="C30" s="5" t="n">
        <v>58857</v>
      </c>
      <c r="D30" s="5" t="n">
        <v>89150</v>
      </c>
    </row>
    <row r="31" spans="1:4">
      <c r="A31" s="3" t="s">
        <v>152</v>
      </c>
    </row>
    <row r="32" spans="1:4">
      <c r="A32" s="4" t="s">
        <v>84</v>
      </c>
      <c r="B32" s="5" t="n">
        <v>6371</v>
      </c>
      <c r="C32" s="5" t="n">
        <v>10396</v>
      </c>
      <c r="D32" s="5" t="n">
        <v>2989</v>
      </c>
    </row>
    <row r="33" spans="1:4">
      <c r="A33" s="4" t="s">
        <v>153</v>
      </c>
      <c r="B33" s="5" t="n">
        <v>181831</v>
      </c>
      <c r="C33" s="5" t="n">
        <v>0</v>
      </c>
      <c r="D33" s="5" t="n">
        <v>0</v>
      </c>
    </row>
    <row r="34" spans="1:4">
      <c r="A34" s="4" t="s">
        <v>154</v>
      </c>
      <c r="B34" s="5" t="n">
        <v>497</v>
      </c>
      <c r="C34" s="5" t="n">
        <v>919</v>
      </c>
      <c r="D34" s="5" t="n">
        <v>363</v>
      </c>
    </row>
    <row r="35" spans="1:4">
      <c r="A35" s="4" t="s">
        <v>155</v>
      </c>
      <c r="B35" s="5" t="n">
        <v>0</v>
      </c>
      <c r="C35" s="5" t="n">
        <v>1544</v>
      </c>
      <c r="D35" s="5" t="n">
        <v>0</v>
      </c>
    </row>
    <row r="36" spans="1:4">
      <c r="A36" s="4" t="s">
        <v>99</v>
      </c>
    </row>
    <row r="37" spans="1:4">
      <c r="A37" s="3" t="s">
        <v>143</v>
      </c>
    </row>
    <row r="38" spans="1:4">
      <c r="A38" s="4" t="s">
        <v>156</v>
      </c>
      <c r="B38" s="5" t="n">
        <v>0</v>
      </c>
      <c r="C38" s="5" t="n">
        <v>0</v>
      </c>
      <c r="D38" s="5" t="n">
        <v>41381</v>
      </c>
    </row>
    <row r="39" spans="1:4">
      <c r="A39" s="4" t="s">
        <v>100</v>
      </c>
    </row>
    <row r="40" spans="1:4">
      <c r="A40" s="3" t="s">
        <v>143</v>
      </c>
    </row>
    <row r="41" spans="1:4">
      <c r="A41" s="4" t="s">
        <v>156</v>
      </c>
      <c r="B41" s="6" t="n">
        <v>0</v>
      </c>
      <c r="C41" s="6" t="n">
        <v>35881</v>
      </c>
      <c r="D41" s="6" t="n">
        <v>697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57</v>
      </c>
      <c r="B1" s="2" t="s">
        <v>2</v>
      </c>
      <c r="C1" s="2" t="s">
        <v>35</v>
      </c>
      <c r="D1" s="2" t="s">
        <v>73</v>
      </c>
    </row>
    <row r="2" spans="1:4">
      <c r="A2" s="3" t="s">
        <v>158</v>
      </c>
    </row>
    <row r="3" spans="1:4">
      <c r="A3" s="4" t="s">
        <v>37</v>
      </c>
      <c r="B3" s="6" t="n">
        <v>52700</v>
      </c>
      <c r="C3" s="6" t="n">
        <v>58250</v>
      </c>
      <c r="D3" s="6" t="n">
        <v>88493</v>
      </c>
    </row>
    <row r="4" spans="1:4">
      <c r="A4" s="4" t="s">
        <v>159</v>
      </c>
      <c r="B4" s="5" t="n">
        <v>456</v>
      </c>
      <c r="C4" s="5" t="n">
        <v>607</v>
      </c>
      <c r="D4" s="5" t="n">
        <v>657</v>
      </c>
    </row>
    <row r="5" spans="1:4">
      <c r="A5" s="4" t="s">
        <v>160</v>
      </c>
      <c r="B5" s="6" t="n">
        <v>53156</v>
      </c>
      <c r="C5" s="6" t="n">
        <v>58857</v>
      </c>
      <c r="D5" s="6" t="n">
        <v>89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2:07Z</dcterms:created>
  <dcterms:modified xmlns:dcterms="http://purl.org/dc/terms/" xmlns:xsi="http://www.w3.org/2001/XMLSchema-instance" xsi:type="dcterms:W3CDTF">2019-03-11T17:22:07Z</dcterms:modified>
</cp:coreProperties>
</file>